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Business Acquisitions" sheetId="8" state="visible" r:id="rId8"/>
    <sheet xmlns:r="http://schemas.openxmlformats.org/officeDocument/2006/relationships" name="Basic and Diluted Net Income pe" sheetId="9" state="visible" r:id="rId9"/>
    <sheet xmlns:r="http://schemas.openxmlformats.org/officeDocument/2006/relationships" name="Intangible and Other Assets"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Supplemental Cash Flow Informat" sheetId="17" state="visible" r:id="rId17"/>
    <sheet xmlns:r="http://schemas.openxmlformats.org/officeDocument/2006/relationships" name="Revenue from Contracts with Cus" sheetId="18" state="visible" r:id="rId18"/>
    <sheet xmlns:r="http://schemas.openxmlformats.org/officeDocument/2006/relationships" name="Business Acquisitions (Tables)" sheetId="19" state="visible" r:id="rId19"/>
    <sheet xmlns:r="http://schemas.openxmlformats.org/officeDocument/2006/relationships" name="Basic and Diluted Net Income _2" sheetId="20" state="visible" r:id="rId20"/>
    <sheet xmlns:r="http://schemas.openxmlformats.org/officeDocument/2006/relationships" name="Intangible and Other Assets (Ta" sheetId="21" state="visible" r:id="rId21"/>
    <sheet xmlns:r="http://schemas.openxmlformats.org/officeDocument/2006/relationships" name="Accrued Expenses and Other Cu_2" sheetId="22" state="visible" r:id="rId22"/>
    <sheet xmlns:r="http://schemas.openxmlformats.org/officeDocument/2006/relationships" name="Notes Payable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Segments (Tables)" sheetId="26" state="visible" r:id="rId26"/>
    <sheet xmlns:r="http://schemas.openxmlformats.org/officeDocument/2006/relationships" name="Supplemental Cash Flow Inform_2" sheetId="27" state="visible" r:id="rId27"/>
    <sheet xmlns:r="http://schemas.openxmlformats.org/officeDocument/2006/relationships" name="Revenue from Contracts with C_2" sheetId="28" state="visible" r:id="rId28"/>
    <sheet xmlns:r="http://schemas.openxmlformats.org/officeDocument/2006/relationships" name="Business Acquisitions (Details)" sheetId="29" state="visible" r:id="rId29"/>
    <sheet xmlns:r="http://schemas.openxmlformats.org/officeDocument/2006/relationships" name="Business Acquisitions (Details " sheetId="30" state="visible" r:id="rId30"/>
    <sheet xmlns:r="http://schemas.openxmlformats.org/officeDocument/2006/relationships" name="Business Acquisitions (Detail_2" sheetId="31" state="visible" r:id="rId31"/>
    <sheet xmlns:r="http://schemas.openxmlformats.org/officeDocument/2006/relationships" name="Basic and Diluted Net Income _3" sheetId="32" state="visible" r:id="rId32"/>
    <sheet xmlns:r="http://schemas.openxmlformats.org/officeDocument/2006/relationships" name="Intangible and Other Assets (De" sheetId="33" state="visible" r:id="rId33"/>
    <sheet xmlns:r="http://schemas.openxmlformats.org/officeDocument/2006/relationships" name="Intangible and Other Assets (_2" sheetId="34" state="visible" r:id="rId34"/>
    <sheet xmlns:r="http://schemas.openxmlformats.org/officeDocument/2006/relationships" name="Accrued Expenses and Other Cu_3"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tock-Based Compensation (Det_3" sheetId="40" state="visible" r:id="rId40"/>
    <sheet xmlns:r="http://schemas.openxmlformats.org/officeDocument/2006/relationships" name="Stock-Based Compensation (Det_4" sheetId="41" state="visible" r:id="rId41"/>
    <sheet xmlns:r="http://schemas.openxmlformats.org/officeDocument/2006/relationships" name="Stock-Based Compensation (Det_5" sheetId="42" state="visible" r:id="rId42"/>
    <sheet xmlns:r="http://schemas.openxmlformats.org/officeDocument/2006/relationships" name="Stock-Based Compensation (Det_6" sheetId="43" state="visible" r:id="rId43"/>
    <sheet xmlns:r="http://schemas.openxmlformats.org/officeDocument/2006/relationships" name="Income Taxes (Details Narrative"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egments (Details)" sheetId="48" state="visible" r:id="rId48"/>
    <sheet xmlns:r="http://schemas.openxmlformats.org/officeDocument/2006/relationships" name="Supplemental Cash Flow Inform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8</t>
  </si>
  <si>
    <t>Nov. 07, 2018</t>
  </si>
  <si>
    <t>Document And Entity Information</t>
  </si>
  <si>
    <t>Entity Registrant Name</t>
  </si>
  <si>
    <t>Where Food Comes From, Inc.</t>
  </si>
  <si>
    <t>Entity Central Index Key</t>
  </si>
  <si>
    <t>Document Type</t>
  </si>
  <si>
    <t>10-Q</t>
  </si>
  <si>
    <t>Trading Symbol</t>
  </si>
  <si>
    <t>WFCF</t>
  </si>
  <si>
    <t>Document Period End Date</t>
  </si>
  <si>
    <t>Sep.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7</t>
  </si>
  <si>
    <t>Current assets:</t>
  </si>
  <si>
    <t>Cash and cash equivalents</t>
  </si>
  <si>
    <t>Accounts receivable, net of allowance</t>
  </si>
  <si>
    <t>Short-term investments</t>
  </si>
  <si>
    <t>Prepaid expenses and other current assets</t>
  </si>
  <si>
    <t>Total current assets</t>
  </si>
  <si>
    <t>Property and equipment, net</t>
  </si>
  <si>
    <t>Intangible and other assets, net</t>
  </si>
  <si>
    <t>Goodwill</t>
  </si>
  <si>
    <t>Deferred tax assets, net</t>
  </si>
  <si>
    <t>Total assets</t>
  </si>
  <si>
    <t>Current liabilities:</t>
  </si>
  <si>
    <t>Accounts payable</t>
  </si>
  <si>
    <t>Accrued expenses and other current liabilities</t>
  </si>
  <si>
    <t>Customer deposits and deferred revenue</t>
  </si>
  <si>
    <t>Current portion of notes payable</t>
  </si>
  <si>
    <t>Current portion of capital lease obligations</t>
  </si>
  <si>
    <t>Total current liabilities</t>
  </si>
  <si>
    <t>Notes payable, net of current portion</t>
  </si>
  <si>
    <t>Capital lease obligations, net of current portion</t>
  </si>
  <si>
    <t>Lease incentive obligation</t>
  </si>
  <si>
    <t>Total liabilities</t>
  </si>
  <si>
    <t>Commitments and contingencies (Note 9)</t>
  </si>
  <si>
    <t xml:space="preserve"> </t>
  </si>
  <si>
    <t>Contingently redeemable non-controlling interest</t>
  </si>
  <si>
    <t>Equity:</t>
  </si>
  <si>
    <t>Preferred stock, $0.001 par value; 5,000,000 shares authorized; none issued or outstanding</t>
  </si>
  <si>
    <t>Common stock, $0.001 par value; 95,000,000 shares authorized; 25,473,115 (2018) and 24,972,684 (2017) shares issued, and 25,087,946 (2018) and 24,652,895 (2017) shares outstandin</t>
  </si>
  <si>
    <t>Additional paid-in-capital</t>
  </si>
  <si>
    <t>Treasury stock of 385,169 (2018) and 319,789 (2017) shares</t>
  </si>
  <si>
    <t>Retained earnings</t>
  </si>
  <si>
    <t>Total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t>
  </si>
  <si>
    <t>3 Months Ended</t>
  </si>
  <si>
    <t>Sep. 30, 2017</t>
  </si>
  <si>
    <t>Revenues:</t>
  </si>
  <si>
    <t>Verification and certification service revenue</t>
  </si>
  <si>
    <t>Product sales</t>
  </si>
  <si>
    <t>Software license, maintenance and support services revenue</t>
  </si>
  <si>
    <t>Software-related consulting service revenue</t>
  </si>
  <si>
    <t>Total revenues</t>
  </si>
  <si>
    <t>Costs of revenues:</t>
  </si>
  <si>
    <t>Costs of verification and certification services</t>
  </si>
  <si>
    <t>Costs of products</t>
  </si>
  <si>
    <t>Costs of software license, maintenance and support services</t>
  </si>
  <si>
    <t>Costs of software-related consulting services</t>
  </si>
  <si>
    <t>Total costs of revenues</t>
  </si>
  <si>
    <t>Gross profit</t>
  </si>
  <si>
    <t>Selling, general and administrative expenses</t>
  </si>
  <si>
    <t>Income from operations</t>
  </si>
  <si>
    <t>Other expense (income):</t>
  </si>
  <si>
    <t>Dividend income from Progressive Beef</t>
  </si>
  <si>
    <t>Other income, net</t>
  </si>
  <si>
    <t>Interest expense</t>
  </si>
  <si>
    <t>Income before income taxes</t>
  </si>
  <si>
    <t>Income tax expense</t>
  </si>
  <si>
    <t>Net income</t>
  </si>
  <si>
    <t>Net loss attributable to non-controlling interest</t>
  </si>
  <si>
    <t>Net income attributable to Where Food Comes From, Inc.</t>
  </si>
  <si>
    <t>Per share - net income attributable to Where Food Comes From, Inc.:</t>
  </si>
  <si>
    <t>Basic (in dollars per share)</t>
  </si>
  <si>
    <t>Diluted (in dollars per share)</t>
  </si>
  <si>
    <t>Weighted average number of common shares outstanding:</t>
  </si>
  <si>
    <t>Basic (in shares)</t>
  </si>
  <si>
    <t>Diluted (in shares)</t>
  </si>
  <si>
    <t>Consolidated Statements of Cash Flows (Unaudited) - USD ($)</t>
  </si>
  <si>
    <t>Operating activities:</t>
  </si>
  <si>
    <t>Adjustments to reconcile net income to net cash provided by operating activities:</t>
  </si>
  <si>
    <t>Depreciation and amortization</t>
  </si>
  <si>
    <t>Stock-based compensation expense</t>
  </si>
  <si>
    <t>Common stock issued for services rendered</t>
  </si>
  <si>
    <t>Deferred tax expense (benefit)</t>
  </si>
  <si>
    <t>Bad debt expense</t>
  </si>
  <si>
    <t>Changes in operating assets and liabilities, net of effect from acquisitions:</t>
  </si>
  <si>
    <t>Accounts receivable</t>
  </si>
  <si>
    <t>Prepaid expenses and other assets</t>
  </si>
  <si>
    <t>Net cash provided by operating activities</t>
  </si>
  <si>
    <t>Investing activities:</t>
  </si>
  <si>
    <t>Acquisition of Sow Organic</t>
  </si>
  <si>
    <t>Acquisition of JVF Consulting</t>
  </si>
  <si>
    <t>Investment in Progressive Beef</t>
  </si>
  <si>
    <t>Acquisition of A Bee Organic</t>
  </si>
  <si>
    <t>Proceeds from maturity of short-term investments</t>
  </si>
  <si>
    <t>Purchases of property and equipment</t>
  </si>
  <si>
    <t>Purchases of other long-term assets</t>
  </si>
  <si>
    <t>Net cash used in investing activities</t>
  </si>
  <si>
    <t>Financing activities:</t>
  </si>
  <si>
    <t>Repayments of notes payable</t>
  </si>
  <si>
    <t>Repayments of capital lease obligations</t>
  </si>
  <si>
    <t>Proceeds from stock option exercise</t>
  </si>
  <si>
    <t>Stock repurchase under Stock Buyback Plan</t>
  </si>
  <si>
    <t>Net cash used in financing activities</t>
  </si>
  <si>
    <t>Net change in cash</t>
  </si>
  <si>
    <t>Cash at beginning of year</t>
  </si>
  <si>
    <t>Cash at end of year</t>
  </si>
  <si>
    <t>Consolidated Statement of Equity (Unaudited) - 9 months ended Sep. 30, 2018 - USD ($)</t>
  </si>
  <si>
    <t>Common Stock [Member]</t>
  </si>
  <si>
    <t>Additional Paid-in Capital [Member]</t>
  </si>
  <si>
    <t>Treasury Stock [Member]</t>
  </si>
  <si>
    <t>Retained Earnings [Member]</t>
  </si>
  <si>
    <t>Total</t>
  </si>
  <si>
    <t>Balance, beginning at Dec. 31, 2017</t>
  </si>
  <si>
    <t>Balance, beginning, shares at Dec. 31, 2017</t>
  </si>
  <si>
    <t>Effect of acquisition fair value adjustment</t>
  </si>
  <si>
    <t>Issuance of common shares in acquisition of Sow Organic LLC</t>
  </si>
  <si>
    <t>Issuance of common shares in acquisition of Sow Organic LLC, shares</t>
  </si>
  <si>
    <t>Issuance of common shares for investment in Progressive Beef LLC</t>
  </si>
  <si>
    <t>Issuance of common shares for investment in Progressive Beef LLC, shares</t>
  </si>
  <si>
    <t>Issuance of common shares in acquisition of JVF Consulting LLC</t>
  </si>
  <si>
    <t>Issuance of common shares in acquisition of JVF Consulting LLC, shares</t>
  </si>
  <si>
    <t>Repurchase of common shares under Stock Buyback Plan</t>
  </si>
  <si>
    <t>Repurchase of common shares under Stock Buyback Plan, shares</t>
  </si>
  <si>
    <t>Vesting of restricted shares issued to employees</t>
  </si>
  <si>
    <t>Vesting of restricted shares issued to employees, shares</t>
  </si>
  <si>
    <t>Balance, ending at Sep. 30, 2018</t>
  </si>
  <si>
    <t>Balance, ending, shares at Sep. 30, 2018</t>
  </si>
  <si>
    <t>The Company and Basis of Presentation</t>
  </si>
  <si>
    <t>Organization, Consolidation and Presentation of Financial Statements [Abstract]</t>
  </si>
  <si>
    <t>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products are accurate. We care about food and other agri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sustainability programs, compliance management and farming information management solutions to drive sustainable
value creation. We employ a software-as-a-service (“SaaS”) revenue model that bundles annual software licenses with
ongoing software enhancements and upgrades and a wide range of professional services that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International
Certification Services, Inc. (“ICS”), Validus Verifications Services, LLC (“Validus”), Sterling Solutions
(“Sterling”), SureHarvest Services, Inc. (“SureHarvest”), A Bee Organic and our most recent acquisitions,
Sow Organic and JVF Consulting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17, included in our Form 10-K filed on April 2, 2018.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The financial statements reflect all adjustments (consisting primarily of normal recurring
adjustments) that are, in the opinion of management, necessary for a fair presentation of our financial position and results of
operations. The consolidated operating results for the quarter and year to date period ended September 30, 2018 are not necessarily
indicative of the results to be expected for any other interim period of any future year. Reclassifications Certain
prior year amounts have been reclassified to conform to current year presentation. Net income and shareholders’ equity were
not affected by these reclassifications. Seasonality Our
business is subject to seasonal fluctuations. Significant portions of our verification and certification service revenue are typically
realized during late May through early October when the calf marketings and the growing seasons are at their peak. Because of
the seasonality of the business and our industry, results for any quarter are not necessarily indicative of the results that may
be achieved for any other quarter or for the full fiscal year.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In
May 2014, the FASB issued ASU No. 2014-09, “Revenue from Contracts with Customers” (ASC 606), which created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ASC 606,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The Company adopted this
standard on January 1, 2018 using the modified retrospective approach. Refer to Note 12, “Revenue,” for a further
discussion on the adoption of ASC 606. In
January 2016, the FASB issued ASU No. 2016-01 which requires an entity to: (i) measure equity investments at fair value through
net income, with certain exceptions; (ii) present the changes in instrument-specific credit risk for financial liabilities measured
using the fair value option in Other Comprehensive Income;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Company adopted this standard on January 1, 2018. Recently
Issued Accounting Pronouncements In
February 2016, the FASB issued ASU 2016-02, “Leases,”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We continue to execute on
our implementation plan and gather lease data to derive the impact of the ASU on its financial statements. The Company expects
that the adoption will impact the Company’s financial statements as the standard requires the recognition on the balance
sheet of a right of use asset and corresponding lease liability. The adoption is anticipated to have a material impact on assets
and liabilities on the balance sheet effective January 1, 2019. However, we do not expect the adoption to have a material impact
to our consolidated results of operations or statement of cash flow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Company is required to adopt the new standard in 2020. In
April 2017, the FASB has issued ASU 2017-04, “Simplifying the Test for Goodwill Impairment,” which removes Step 2
from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is required to adopt the new standard in 2020. In
June 2018, the FASB issued ASU 2018-07, Compensation-Stock Compensation (Topic 718): Improvements to Nonemployee Share-Based Payment
Accounting, which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and
early adoption is permitted. We are in the process of evaluating the impact of adoption of this ASU on our consolidated financial
statements. In
August 2018, the FASB issued ASU 2018-13, Fair Value Measurement (Topic 8420): Disclosure Framework – Changes to the Disclosure
Requirements for Fair Value Measurement.” ASU 2018-13 modifies the requirements associated with the hierarchy associated
with Level 1, Level 2 and Level 3 fair value measurements. The provisions of this ASU are effective for reporting periods after
December 15, 2019; early adoption is permitted. We are currently evaluating the effect that this ASU will have on our consolidated
financial statements.</t>
  </si>
  <si>
    <t>Business Acquisitions</t>
  </si>
  <si>
    <t>Business Combinations [Abstract]</t>
  </si>
  <si>
    <t xml:space="preserve">Note 2 – Business Acquisitions SureHarvest Acquisition On December
28, 2016, Pursuant to the SureHarvest Purchase Agreement,
WFCF purchased the business assets of the Seller for total consideration of approximately $2.66 million, comprised of approximately
$1,122,000 in cash and 850,852 shares of common stock of WFCF valued at approximately $1,534,900. Additionally, we issued the Seller
a 40% membership interest in SureHarvest, with the Company holding a 60% interest. Following the thirty-six-month anniversary
of the effective date of the SureHarvest Purchase Agreement, the Company shall have the option, but not the obligation, to purchase
all the units (the 40% interest) of SureHarvest held by the Seller, and the Seller shall have the option, but not the obligation,
to require the Company to purchase all the units of SureHarvest held by the Seller. The purchase price for the units shall be equal
to the amount the selling holders of the units would be entitled to receive upon a liquidation of SureHarvest assuming all of the
assets of SureHarvest are sold for a purchase price equal to the product of eight and half times trailing twelve-month earnings
before income taxes, depreciation and amortization, as defined, subject to an $8 million ceiling. Because SureHarvest, Inc. at its option,
can require the Company to purchase its 40% interest in SureHarvest, the SureHarvest non-controlling interest meets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consolidated balance sheet. A Bee Organic Acquisition On May 30, 2017, we acquired A Bee Organic
for $150,000 in cash and 45,684 shares of common stock of WFCF valued at approximately $98,000 based on the closing price of our
stock on May 30, 2017, of $2.15 per share. The acquisition primarily consisted of the existing customer relationships and represents
further expansion of our verification and certification solutions into hydroponics/aquaponics and apiary spaces. We believe the
total consideration paid approximates the fair value of the assets acquired. We have allocated the total consideration to our identifiable
intangible assets to be amortized over an estimated useful life of 8 years. Sow Organic Acquisition On May 16, 2018, we acquired Sow Organic
for $450,000 in cash and 217,654 shares of common stock of WFCF valued at approximately $433,100 based on the closing price of
our stock on May 16, 2018, of $1.99 per share. We believe the transaction adds complementary solutions and services. Sow Organic’s
software as a service (SaaS) model allows organic certification bodies to automate and accelerate new customer onboarding by converting
traditional paper-based processes to digital format, resulting in lower costs, improved workflow management and increased productivity.
Sow Organic’s unique design allows certification bodies to digitize any certification scheme. Likewise, the software affords
producers and handlers a more efficient way to become certified and to digitally manage their records on an ongoing basis, including
completing annual certification requirements fully online. We intend to further develop the organic business opportunity and collaborate
on a broader rollout of the solution to other certification markets where the tool is equally suited to improve efficiencies and
reduce costs in the certification process. This transaction further strengthens our intellectual property portfolio, which we believe
represents a distinct competitive advantage for the Company. The following table summarizes the final
fair values assigned to the assets and liabilities acquired in addition to the excess of the purchase price over the net assets
acquired at the acquisition date. Measurement period adjustments were completed in 2018 and reflect new information obtained about
facts and circumstances that existed as of the Acquisition Date. Accordingly, the carrying amounts were retrospectively adjusted
as of May 16, 2018. The impact of the retrospective adjustments was not material to the Company’s results of operations or
cash flows for the period from the Acquisition Date through September 30, 2018.
Sow Organic,
LLC May
16, 2018 (as reported) Adjustments May
16, 2018 (as adjusted)
Software
acquired $ 445,000 (289,000 ) $ 156,000
Indentifiable
intangible assets: 143,754 (143,754 ) —
Tradenames
and trademarks — 48,000 48,000
Non-compete
agreements — 84,000 84,000
Customer
relationships — 162,000 162,000
Goodwill 294,377 138,754 433,131
Total
consideration $ 883,131 $ 883,131 Excess attributable to goodwill reflects
the excess over the identifiable intangible assets acquired based on the preliminary provisio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This acquisition did not materially affect
the Company’s consolidated results of operations. JVF Consulting Acquisition On August 30, 2018, we acquired JVF Consulting,
LLC (“Seller” or “JVF”) for $500,000 in cash and 158,437 shares of common stock of WFCF valued at approximately
$315,300 based on the closing price of our stock on August 29, 2018, of $1.99 per share. We believe the transaction adds value
to certain of our existing software solutions which are based on intellectual property built and owned by the Seller. JVF is currently
the largest technology provider to our SureHarvest division. With this acquisition, WFCF will control all of the intellectual property
associated with its current Software as a Service (SaaS) offerings. Additionally, WFCF will employ three of the Seller’s
employees who enhance our ability to address new markets and services with our SaaS Solutions. We believe the impacts on proforma revenue and earnings are
immaterial. Management has not yet completed the fair values of the identifiable intangible assets. The following table
summarizes the preliminary purchase price allocated fair values assigned to the assets acquired in addition to the excess of
the purchase price over the net assets acquired:
JVF Consulting, LLC August 30, 2018
Software acquired $ 250,000
Indentifiable intangible assets:
Tradenames and trademarks 5,290
Non-compete agreements 10,000
Customer relationships 100,000
Goodwill 450,000
Total consideration $ 815,290 Excess attributable to goodwill reflects
the excess over the identifiable intangible assets acquired based on the preliminary provisio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Out of Period Adjustment For the periods prior to December 31, 2017,
the Company discovered that a discount for the lack of marketability related to certain lock-up provisions within our purchase
agreements had not been considered for stock issued in which the restriction exceeds one-year. The company evaluated the impact
of not recording the discount in the Consolidated Balance Sheet in the historical period presented and concluded that the effect
was immaterial. We corrected the immaterial error in second quarter 2018 by recording an out-of-period adjustment for approximately
$321,900 to decrease goodwill and additional paid-in-capital. In evaluating the adjustment, we referred
to the SEC Staff Accounting Bulletin (SAB) No. 99, including SAB Topic 1.M, which provides guidance on the assessment of materiality
and states that “the omission or misstatement of an item in a financial report is material if, in the light of surrounding
circumstances, the magnitude of the item is such that it is probable that the judgment of a reasonable person relying upon the
report would have been changed or influenced by the inclusion or correction of the item.” We also referred to SAB 108 for
guidance on considering the effects of prior year misstatements when quantifying misstatements in current year financial statements
and the assessment of materiality. Our analysis of the materiality of the
adjustment was performed by reviewing quantitative and qualitative factors. We determined based on this analysis that the adjustment
was not material to the current period and any prior periods. </t>
  </si>
  <si>
    <t>Basic and Diluted Net Income per Share</t>
  </si>
  <si>
    <t>Earnings Per Share [Abstract]</t>
  </si>
  <si>
    <t>Note
3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income per share computations:
Three
months ended Nine
months ended
2018 2017 2018 2017
Basic:
Weighted
average shares outstanding 24,900,919 24,705,934 24,756,262 24,673,080
Diluted:
Weighted average
shares outstanding 24,900,919 24,705,934 24,756,262 24,673,080
Weighted
average effects of dilutive securities 173,558 180,213 182,437 161,851
Total 25,074,477 24,886,147 24,938,699 24,834,931
Antidilutive
securities: 202,750 94,000 202,750 94,000 The
effect of the inclusion of the antidilutive shares would have resulted in an increase in earnings per share. Accordingly, the
weighted average shares outstanding have not been adjusted for antidilutive shares.</t>
  </si>
  <si>
    <t>Intangible and Other Assets</t>
  </si>
  <si>
    <t>Goodwill and Intangible Assets Disclosure [Abstract]</t>
  </si>
  <si>
    <t>Note 4 – Intangible and Other Assets The following table summarizes our intangible
and other assets:
September 30, December 31, Estimated
Intangible assets subject to amortization:
Tradenames and trademarks $ 335,597 $ 282,307 2.5 - 15.0 years
Accreditations 85,395 97,706 5.0 years
Customer relationships 3,346,551 3,084,551 8.0 - 15.0 years
Beneficial lease arrangement — 120,200 11.0 years
Patents 970,100 970,100 4.0 years
Non-compete agreements 94,000 — 5.0 years
4,831,643 4,554,864
Less accumulated amortization 1,433,839 1,084,879
3,397,804 3,469,985
Tradenames/trademarks (not subject to amortization) 465,000 465,000
3,862,804 3,934,985
Investment in Progressive Beef, LLC (at cost) 991,115 —
Other assets 13,545 13,545
Intangible and other assets: $ 4,867,464 $ 3,948,530 Beneficial Lease Arrangement In connection with our acquisition of ICS
in 2012, we recorded a beneficial lease arrangement of $120,200 related to a 2,300-square foot building located on approximately
¾ acre in Medina, North Dakota. On January 12, 2018, the Company purchased the 2,300-square
foot building and terminated the lease. The net book value of the beneficial lease arrangement at December 31, 2017 was approximately
$56,500 and was fully amortized in January 2018. Investment in Progressive Beef, LLC On
August 9, 2018, the Company purchased a ten percent membership interest in Progressive Beef,
LLC (“Progressive Beef”) for an aggregate purchase price of approximately $991,000. The purchase price was payable
in cash of $900,000 and 50,340 shares of common stock of WFCF valued at approximately $91,100 based upon the closing price of
our stock on August 9, 2018, of $1.81 per share. Where Food Comes From is the primary certifier for Progressive Beef. On
September 24, 2018, the Company received dividend income of $100,000 from Progressive Beef representing a distribution of their
earnings. The income is reflected within the Other Income section of the Company’s Consolidated Statement of Income for
the quarter and nine months ended September 30, 2018. The investment is accounted for as a financial instrument under ASC 321
and the Company has elected to apply the practical expedient to value the investment at cost minus impairment, if any, plus or
minus changes resulting from observable price changes in orderly transactions for the identical or similar investment of the same
issuer.</t>
  </si>
  <si>
    <t>Accrued Expenses and Other Current Liabilities</t>
  </si>
  <si>
    <t>Payables and Accruals [Abstract]</t>
  </si>
  <si>
    <t xml:space="preserve">Note
5 – Accrued Expenses and Other Current Liabilities The
following table summarizes our accrued expenses and other current liabilities as of:
September
30, December
31,
Income
and sales taxes payable $ 24,281 $ 255,099
Payroll related accruals 660,114 148,408
Professional fees and
other expenses 220,386 80,326
Deferred
rent expense 140,961 71,296
$ 1,045,742 $ 555,129 </t>
  </si>
  <si>
    <t>Notes Payable</t>
  </si>
  <si>
    <t>Notes Payable [Abstract]</t>
  </si>
  <si>
    <t>Note
6 – Notes Payable Notes
Payable consist of the following:
September
30, December
31,
Vehicle
note $ 44,836 $ 51,898
Less
current portion of notes payable and other long-term debt (9,986 ) (9,446 )
Notes payable and other
long-term debt $ 34,850 $ 42,452 In
September 2017, we entered into a note payable of $54,165 for the purchase of a vehicle. Interest and principal payments are due
in equal monthly installments of $1,087 over five years beginning October 2017. This note bears an interest rate of 7.44% per
annum and is fully secured by the vehicle. Unison
Revolving Line of Credit The
Company has a revolving line of credit (“LOC”) agreement which matures April 12, 2020. The LOC provides for $75,050
in working capital. The interest rate is at the Wall Street Journal prime rate plus 1.50% and is adjusted daily. Principal and
interest are payable upon demand, but if demand is not made, then annual payments of accrued interest only are due, with the principal
balance due on maturity</t>
  </si>
  <si>
    <t>Stock-Based Compensation</t>
  </si>
  <si>
    <t>Disclosure of Compensation Related Costs, Share-based Payments [Abstract]</t>
  </si>
  <si>
    <t xml:space="preserve">Note 7 – Stock-Based Compensation In addition to cash compensation, the Company
may compensate certain service providers, including employees, directors, consultants, and other advisors, with equity-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Three months ended September 30, Nine months ended September 30,
2018 2017 2018 2017
Stock options $ 28,445 $ 14,687 $ 64,820 $ 44,100
Restricted stock awards 16,773 26,480 60,419 86,537
Total $ 45,218 $ 41,167 $ 125,239 $ 130,637 On March 8, 2018, the Company awarded
stock options to purchase 25,000 shares of the Company’s common stock at an exercise price of $2.55 per share to one of
our business consultants. On July 9, 2018, the Company awarded stock options to purchase 70,750 shares of Company common stock
to all eligible full-time employees, excluding the executive officers. The grant-date exercise price is $1.80 per share. In
connection with our acquisition of JVF Consulting, on August 29, 2018, we awarded stock options to a new employee to purchase
10,000 shares of the Company’s common stock at an exercise price of $1.99 per share. The Company estimated the fair value of
stock options using the Black-Scholes-Merton option pricing model with the following assumptions:
2018 2017
Number of options awarded to purchase common shares 105,750 None
Risk-free interest rate 2.6 - 2.8% N/A
Expected volatility 149.3% - 154.3% N/A
Assumed dividend yield N/A N/A
Expected life of options from the date of grant 9.8 years N/A The estimated unrecognized compensation
cost from unvested awards which will be recognized ratably over the remaining vesting phase is as follows:
Years ended December 31st Unvested stock Unvested Total
2018 (remaining three months) $ 31,686 $ 5,958 $ 37,644
2019 121,749 15,674 137,423
2020 69,154 4,251 73,405
2021 28,071 706 28,777
$ 250,660 $ 26,589 $ 277,249 Equity Incentive Plans Our 2016 Equity Incentive Plan (the “Equity
Incentive Plan”) provides for the issuance of stock-based awards to employees, officers, directors and consultants. The Plan
permits the granting of stock awards and stock options. The vesting of stock-based awards is generally subject to the passage of
time and continued employment through the vesting period. Stock Option Activity Stock option activity under our Equity
Incentive Plan is summarized as follows:
Weighted avg.
Weighted avg. Weighted avg. remaining
Number of exercise price fair value contractual life Aggregate
awards per share per share (in years) intrinsic value
Outstanding, December 31, 2017 266,585 $ 1.23 $ 1.22 6.06 $ 462,508
Granted 105,750 $ 2.00 $ 1.96 9.71 $ —
Exercised — $ — $ — — $ —
Expired/Forfeited (5,334 ) $ 1.87 $ 1.86 6.39 $ —
Outstanding, September 30, 2018 367,001 $ 1.44 $ 1.43 6.57 $ 391,117
Exercisable, September 30, 2018 199,913 $ 1.00 $ 1.01 4.40 $ 299,076
Unvested, September 30, 2018 167,088 $ 1.96 $ 1.93 9.16 $ 92,041 The aggregate intrinsic value represents
the total pre-tax intrinsic value (the aggregate difference between the closing price of our common stock on September 30, 2018
and the exercise price for the in-the-money options) that would have been received by the option holders if all the in-the-money
options had been exercised on September 30, 2018. Restricted Stock Activity Restricted stock activity under our Equity Incentive Plan is
summarized as follows:
Weighted avg.
Number of grant date
options fair value
Non-vested restricted shares, December 31, 2017 99,000 $ 2.56
Granted 5,000 $ 2.55
Vested (74,000 ) $ 2.63
Forfeited — $ —
Non-vested restricted shares, September 30, 2018 30,000 $ 2.38 </t>
  </si>
  <si>
    <t>Income Taxes</t>
  </si>
  <si>
    <t>Income Tax Disclosure [Abstract]</t>
  </si>
  <si>
    <t>Note
8 – Income Taxes On
December 22, 2017, the U.S. government enacted comprehensive tax legislation (the “Tax Act”), which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among other things. The
Company is subject to the provisions of the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The final impact on the Company from the Tax Act’s transition tax legislation
may differ from the aforementioned estimates due to the complexity of calculating and supporting with primary evidence.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The Company has implemented the U.S. Tax Act and does not expect any material changes related to the final impact from
implementation. The
Company’s subsidiary, SureHarvest, is a California limited liability company (“LLC”). As an LLC, management
believes SureHarvest is not subject to income taxes, and such taxes are the responsibility of the respective members. The Company
is not providing for income taxes for the 40% interest owned by unrelated members of SureHarvest. The
provision or benefit for income taxes is recorded at the end of each interim period based on the Company’s best estimate
of its effective income tax rate expected to be applicable for the full fiscal year. For the three months ended September 30,
2018 we recorded income tax expense of $169,000 compared to $199,000 for the 2017 period. For the nine months ended September
30, 2018 we recorded income tax expense of $257,000 compared to $150,000 for the 2017 period.</t>
  </si>
  <si>
    <t>Commitments and Contingencies</t>
  </si>
  <si>
    <t>Commitments and Contingencies Disclosure [Abstract]</t>
  </si>
  <si>
    <t>Note 9 – Commitments and Contingencies Operating Leases &amp; Lease Incentive Obligation The Company relocated its headquarters
within Castle Rock, Colorado, during the third quarter 2016 and entered into a new lease agreement for approximately 8,000 square
feet of office space. This space is being leased from The Move, LLC in which our CEO and President, each a related party to the
Company, have a 27% ownership interest. The lease agreement has an initial term of five years plus two renewal periods, which the
Company is more likely than not to renew. In August 2017, the Company amended its lease agreement with The Move, LLC to provide
for an additional 7,700 square feet of office space commencing on December 1, 2017. Total rental payments beginning December 1, 2017 increased from $18,000 to approximately $35,100 per month. The
rental payments include common area charges and are subject to annual increases over the term of the lease. The Company recognizes
rent expense on a straight-line basis over the non-cancelable lease term and option renewal periods. The resulting deferred rent
is included in accrued expenses and other current liabilities on the consolidated balance sheet. Prior to 2018, the Company recorded leasehold
improvements of approximately $425,000, which included approximately $163,000 in lease incentives. During the nine months ended
September 30, 2018, the Company has recorded an additional $370,500 in leasehold improvements in connection with the August 2017
amended lease agreement, which included approximately $230,200 in lease incentives to build out the new additional square footage.
Leasehold improvements are included in property and equipment on the consolidated balance sheets. Lease incentives have been included
in other long-term liabilities and will reduce rent expense on a straight-line basis over 15 years. Lease incentives are excluded
from minimum lease payments in the schedule below. In September 2017, the Company entered
into a new lease agreement for our Urbandale, Iowa office space. The lease is for a period of two years and expires on August 31,
2019. Rental payments are approximately $2,900 per month, which includes common area charges, and are subject to annual increases
over the term of the lease. The Company also owns approximately ¾
acre on which a 2,300-square foot building is located in Medina, North Dakota. Until January 12, 2018, the Company leased space
in this building under a five-year lease with an expiration date of March 1, 2018. Under the
lease, On January 12, 2018, the Company purchased the 2,300-square
foot building and terminated the lease. The purchase price of approximately $135,600 was funded by cash on hand. In connection with our acquisition of SureHarvest,
we added two locations in California: Soquel and Modesto. Our office space in Soquel expires on November 30, 2018 and requires
rental payments of approximately $2,700 per month. In addition to primary rent, this lease requires additional payments for operating
costs and other common area maintenance costs. The monthly rental payments for our leased space in Modesto was approximately $600
and the lease agreement was month-to-month. We ceased using the Modesto location in July 2018. In connection with our acquisition of JVF,
we added one additional location in Pleasanton, California. The lease expires November 30, 2018. Rental payments are approximately
$2,200 per month. In addition to primary rent, this lease requires additional payments for operating costs and other common area
maintenance costs. We are currently researching new rental spaces for the SureHarvest and JVF businesses to jointly occupy. As of September 30, 2018, future minimum
lease payments for all operating leases are as follows:
Years ended December 31st Total
2018 (remaining three months) 125,957
2019 476,165
2020 465,187
2021 479,143
2022 493,517
Thereafter 4,891,163
Total lease commitments 6,931,132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We are not aware of any legal actions currently pending against us. Contingently redeemable non-controlling interest Contingently redeemable non-controlling
interest on our consolidated balance sheet represents the non-controlling interest related to the SureHarvest acquisition, in which
the non-controlling interest holder, at its election, can require the Company to purchase its 40% investment in SureHarvest. The table below reflects the activity of
the contingently redeemable non-controlling interest at September 30, 2018:
Balance, January 1, 2018 $ 1,574,765
Net loss attributable to non-controlling interest in SureHarvest for the year to date period
ended (53,261 )
Balance, September 30, 2018 $ 1,521,504 The contingently redeemable non-controlling
interest has been adjusted to the greater of the carrying value or redemption value as of each period end.</t>
  </si>
  <si>
    <t>Segments</t>
  </si>
  <si>
    <t>Segment Reporting [Abstract]</t>
  </si>
  <si>
    <t xml:space="preserve">Note
10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services reportable segment. The factors considered in determining this aggregated reporting segment include
the economic similarity of the businesses, the nature of services provided, production processes, types of customers and distribution
methods. The Company’s chief operating decision maker (the Company’s CEO) allocates resources and assesses the performance
of its certification and verification services activities as one segment, which includes product sales. Additionally,
the Company determined that it also has a software sales and related consulting services segment. This segment includes software
license, maintenance, support and software-related consulting service revenues.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Three
months ended September 30, 2018 Three
months ended September 30, 2017
Verification
and Certification Segment Software
Sales and Related Consulting Segment Consolidated Verification
and Certification Segment Software
Sales and Related Consulting Segment Consolidated
Revenues:
Verification
and certification service revenue $ 3,906,996 $ — $ 3,906,996 $ 3,672,587 $ — $ 3,672,587
Product
sales 783,303 — 783,303 687,235 — 687,235
Software
license, maintenance and support services revenue — 208,541 208,541 — 243,186 243,186
Software-related
consulting service revenue — 226,538 226,538 — 131,427 131,427
Total
revenues $ 4,690,299 $ 435,079 $ 5,125,378 $ 4,359,822 $ 374,613 $ 4,734,435
Costs
of revenues:
Costs
of verification and certification services 2,098,462 — 2,098,462 2,096,907 — 2,096,907
Costs
of products 489,149 — 489,149 410,309 — 410,309
Costs
of software license, maintenance and support services — 183,942 183,942 — 141,902 141,902
Costs
of software-related consulting services — 117,303 117,303 — 43,981 43,981
Total
costs of revenues 2,587,611 301,245 2,888,856 2,507,216 185,883 2,693,099
Gross
profit 2,102,688 133,834 2,236,522 1,852,606 188,730 2,041,336
Selling,
general and administrative expenses 1,545,512 273,507 1,819,019 1,308,442 283,155 1,591,597
Segment
operating income (loss) $ 557,176 $ (139,673 ) $ 417,503 $ 544,164 $ (94,425 ) $ 449,739
Nine
months ended September 30, 2018 Nine
months ended September 30, 2017
Verification
and Certification Segment Software
Sales and Related Consulting Segment Consolidated Verification
and Certification Segment Software
Sales and Related Consulting Segment Consolidated
Revenues:
Verification
and certification service revenue $ 10,210,947 $ — $ 10,210,947 $ 9,152,520 $ — $ 9,152,520
Product
sales 1,633,509 — 1,633,509 1,226,141 — 1,226,141
Software
license, maintenance and support services revenue — 759,301 759,301 — 532,684 532,684
Software-related
consulting service revenue — 580,731 580,731 — 399,120 399,120
Total
revenues $ 11,844,456 $ 1,340,032 $ 13,184,488 $ 10,378,661 $ 931,804 $ 11,310,465
Costs
of revenues:
Costs
of verification and certification services 5,399,626 — 5,399,626 4,928,139 — 4,928,139
Costs
of products 1,035,094 — 1,035,094 743,308 — 743,308
Costs
of software license, maintenance and support services — 489,887 489,887 — 362,139 362,139
Costs
of software-related consulting services — 280,310 280,310 — 182,718 182,718
Total
costs of revenues 6,434,720 770,197 7,204,917 5,671,447 544,857 6,216,304
Gross
profit 5,409,736 569,835 5,979,571 4,707,214 386,947 5,094,161
Selling,
general and administrative expenses 4,456,352 837,609 5,293,961 3,670,771 1,102,675 4,773,446
Segment
operating income (loss) $ 953,384 $ (267,774 ) $ 685,610 $ 1,036,443 $ (715,728 ) $ 320,715 </t>
  </si>
  <si>
    <t>Supplemental Cash Flow Information</t>
  </si>
  <si>
    <t>Supplemental Cash Flow Information [Abstract]</t>
  </si>
  <si>
    <t xml:space="preserve">Note
11 – Supplemental Cash Flow Information
Nine
months ended September 30,
2018 2017
Cash
paid during the year:
Interest
expense $ 3,755 $ 603
Income
taxes $ 418,965 $ 184,440
Non-cash
investing and financing activities:
Common
stock issued in connection with acquisition of Sow Organic $ 433,131 $ —
Common
stock issued in connection with investment in Progressive Beef $ 91,115 $ —
Common
stock issued in connection with acquisition of JVF Consulting $ 315,291 $ —
Equipment
acquired under a capital lease $ 19,809 $ 18,033
Lease
incentive obligation $ 230,220 $ —
Common
stock issued in connection with acquisition of A Bee Organic $ — $ 98,221
Common
stock issued for acquisition-related consulting fees $ — $ 25,000
Vehicle
acquired under note payable $ — $ 54,165 </t>
  </si>
  <si>
    <t>Revenue from Contracts with Customers</t>
  </si>
  <si>
    <t>Revenue from Contract with Customer [Abstract]</t>
  </si>
  <si>
    <t>Note
12 – Revenue from Contracts with Customers Impact
of ASC 606 Adoption On
January 1, 2018, the Company adopted Accounting Standards Update, Topic 606, “Revenue from Contracts with Customers”
(ASC 606) using the modified retrospective method of transition. Under this method of transition, we applied ASU 606 to all new
contracts entered into on or after January 1, 2018 and all existing contracts for which all (or substantially all) of the revenue
attributable to a contract had not been recognized under legacy revenue guidance as of January 1, 2018. ASU
606 supersedes nearly all existing revenue recognition guidance under U.S. GAAP and includes a five-step process to recognize
revenue when promised goods or services are transferred to customers in an amount that reflects the consideration to which an
entity expects to be entitled for those goods or services. The
impact of adoption on our current period results is as follows:
Nine
months ended September 30, 2018
Under
ASC 606 Under
ASC 605 Increase
/ (Decrease)
Revenues:
Verification
and certification service revenue $ — $ 114,900 $ (114,900 )
Costs
and expenses:
Cost
of verification and certification services $ — $ 114,900 $ (114,900 )
Gross
profit $ — $ — $ —
Net
income (loss) $ — $ — $ —
Retained
earnings $ — $ — $ — Changes
to verification and certification service revenue and costs of verification and certification services are due to the conclusion
that fees collected on behalf of the Non-GMO Project related to the Company’s Non-GMO verification services should be excluded
from the transaction price (and, thus, revenue), as these amounts are collected on behalf of a third party. This represents a
change from our accounting practice under legacy revenue guidance of presenting these amounts on a gross basis in verification
and certification service revenue, with an offsetting amount presented as an expense in costs of verification and certification
services.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 party and remitted in full to that third party are excluded from the transaction price
and, thus, revenue. Crop
and Other Processed Product Verification and Certification Services Third
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 party and remitted in full to that third 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 based model. Support services are generally
included in the subscription. We also provide web 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 hosting fee are paid upfront by the
customer on a nonrefundable basis. Consequently, we have concluded that the contract term for the annual software subscription
and web 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 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 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Other
Significant Judgment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 party to provide web hosting services in the provision of our SaaS arrangements. In this scenario,
we are primarily responsible for fulfilling the promise to provide web hosting services to the customer, and we establish the
fee that the customer is charged for the web hosting services. Consequently, we have also concluded that we are the principal
in the provision of web hosting services under our SaaS arrangements. As such, we present revenue on a gross basis, with consideration
received from our customer for the web hosting service recorded as revenue and the cost paid to the third party to provide those
web 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Three
months ended September 30, 2018 Nine
months ended September 30, 2018
Revenues: Verification Software Consolidated Verification Software Consolidated
Verification
and certification service revenue
Product
sales $ 3,906,996 $ — $ 3,906,996 $ 10,210,947 $ — $ 10,210,947
Software
license, maintenance and support services revenue 783,303 — 783,303 1,633,509 — 1,633,509
Software-related
consulting service revenue — 208,541 208,541 — 759,301 759,301
Total
revenues — 226,538 226,538 — 580,731 580,731
$ 4,690,299 $ 435,079 $ 5,125,378 $ 11,844,456 $ 1,340,032 $ 13,184,488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 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 hosting and maintenance and support services.
Revenue is subsequently recognized, and the related deferred revenue is reduced, on a straight-line basis during the annual contract
term that these stand ready services are provided to customer. Software-related
consulting services are invoiced monthly on a time incurred basis, at which point we have an enforceable right to payment for
those services. Because payment is unconditional upon invoicing, our software-related consulting services are reflected as accounts
receivable. As
of September 30, 2018, and January 1, 2018, accounts receivable from contracts with customers, net of allowance for doubtful accounts,
were approximately $2,563,100 and $1,898,700, respectively. As
of September 30, 2018, and January 1, 2018, deposits and deferred revenue from contracts with customers were approximately $976,900
and $851,200, respectively. The balance of these contract liabilities at the beginning of the period is expected to be recognized
as revenue during 2018. Costs
to fulfill a contract Prior
to August 2018, we incurred a fixed cost, payable to JVF Consulting, LLC, a third-party provider, to perform set-up activities
for new (or first-year) customers that contract for our software subscription and hosting services. As previously discussed in
Note 2, on August 30, 2018, we acquired the JVF Consulting, which included three key employees. We concluded that those set-up
activities performed by JVF did not transfer a good or service as defined in ASC 606 to our customers. We
capitalize fixed set-up costs as an asset on the following basis: (i) the fixed set-up costs incurred relate specifically to a
customer contract for our software subscription and hosting service, (ii) the fixed set-up costs incurred are expected to be recovered
via provision of the software subscription and hosting service to that customer and (iii) the set-up costs generate or enhance
resources of the Company by permitting us to provide software subscription and hosting services to our customer, which, in turn,
generates revenues. Capitalized
costs related to those set-up activities are amortized on a straight-line basis over the one-year license subscription and hosting
period. The
ending balance at September 30, 2018 of capitalized assets attributable to the set-up costs incurred to fulfill software subscription
and hosting contracts was not material. No set-up costs related to our software subscription and hosting services were incurred
for the nine months ended September 30, 2018. In
addition, amortization of capitalized set-up costs for the three months ended September 30, 2018 was not material, and no impairment
loss was incurred related to capitalized set-up costs for the nine months ended September 30, 2018. Commissions
and other costs to obtain a contract are expensed as incurred as our contracts are typically completed in one year or less, and
where applicable, we generally would incur these costs whether or not we ultimately obtain the contract.</t>
  </si>
  <si>
    <t>Business Acquisitions (Tables)</t>
  </si>
  <si>
    <t>Schedule of acquisition</t>
  </si>
  <si>
    <t xml:space="preserve">The following table summarizes the final
fair values assigned to the assets and liabilities acquired in addition to the excess of the purchase price over the net assets
acquired at the acquisition date. Measurement period adjustments were completed in 2018 and reflect new information obtained about
facts and circumstances that existed as of the Acquisition Date. Accordingly, the carrying amounts were retrospectively adjusted
as of May 16, 2018. The impact of the retrospective adjustments was not material to the Company’s results of operations or
cash flows for the period from the Acquisition Date through September 30, 2018.
Sow Organic,
LLC May
16, 2018 (as reported) Adjustments May
16, 2018 (as adjusted)
Software
acquired $ 445,000 (289,000 ) $ 156,000
Indentifiable
intangible assets: 143,754 (143,754 ) —
Tradenames
and trademarks — 48,000 48,000
Non-compete
agreements — 84,000 84,000
Customer
relationships — 162,000 162,000
Goodwill 294,377 138,754 433,131
Total
consideration $ 883,131 $ 883,131 The following table summarizes the preliminary
purchase price allocated fair values assigned to the assets acquired in addition to the excess of the purchase price over the
net assets acquired:
JVF Consulting, LLC August 30, 2018
Software acquired $ 250,000
Indentifiable intangible assets:
Tradenames and trademarks 5,290
Non-compete agreements 10,000
Customer relationships 100,000
Goodwill 450,000
Total consideration $ 815,290 </t>
  </si>
  <si>
    <t>Basic and Diluted Net Income per Share (Tables)</t>
  </si>
  <si>
    <t>Schedule of reconciliation of basic and diluted income per share computations</t>
  </si>
  <si>
    <t xml:space="preserve">The
following is a reconciliation of the share data used in the basic and diluted income per share computations:
Three
months ended Nine
months ended
2018 2017 2018 2017
Basic:
Weighted
average shares outstanding 24,900,919 24,705,934 24,756,262 24,673,080
Diluted:
Weighted average
shares outstanding 24,900,919 24,705,934 24,756,262 24,673,080
Weighted
average effects of dilutive securities 173,558 180,213 182,437 161,851
Total 25,074,477 24,886,147 24,938,699 24,834,931
Antidilutive
securities: 202,750 94,000 202,750 94,000 </t>
  </si>
  <si>
    <t>Intangible and Other Assets (Tables)</t>
  </si>
  <si>
    <t>Schedule of intangible and other assets</t>
  </si>
  <si>
    <t xml:space="preserve">The
following table summarizes our intangible and other assets:
September
30, December
31, Estimated
Intangible
assets subject to amortization:
Tradenames
and trademarks $ 335,597 $ 282,307 2.5 -
15.0 years
Accreditations 85,395 97,706 5.0 years
Customer
relationships 3,346,551 3,084,551 8.0 - 15.0 years
Beneficial
lease arrangement — 120,200 11.0 years
Patents 970,100 970,100 4.0 years
Non-compete
agreements 94,000 — 5.0
years
4,831,643 4,554,864
Less
accumulated amortization 1,433,839 1,084,879
3,397,804 3,469,985
Tradenames/trademarks
(not subject to amortization) 465,000 465,000
3,862,804 3,934,985
Investment
in Progressive Beef, LLC (at cost) 991,115 —
Other
assets 13,545 13,545
Intangible
and other assets: $ 4,867,464 $ 3,948,530 </t>
  </si>
  <si>
    <t>Accrued Expenses and Other Current Liabilities (Tables)</t>
  </si>
  <si>
    <t>Schedule of accrued expenses and other current liabilities</t>
  </si>
  <si>
    <t xml:space="preserve">The
following table summarizes our accrued expenses and other current liabilities as of:
September
30, December
31,
Income
and sales taxes payable $ 24,281 $ 255,099
Payroll related accruals 660,114 148,408
Professional fees and
other expenses 220,386 80,326
Deferred
rent expense 140,961 71,296
$ 1,045,742 $ 555,129 </t>
  </si>
  <si>
    <t>Notes Payable (Tables)</t>
  </si>
  <si>
    <t>Schedule of Notes Payable</t>
  </si>
  <si>
    <t xml:space="preserve">Notes
Payable consist of the following:
September
30, December
31,
Vehicle
note $ 44,836 $ 51,898
Less
current portion of notes payable and other long-term debt (9,986 ) (9,446 )
Notes payable and other
long-term debt $ 34,850 $ 42,452 </t>
  </si>
  <si>
    <t>Stock-Based Compensation (Tables)</t>
  </si>
  <si>
    <t>Schedule of stock-based compensation expense</t>
  </si>
  <si>
    <t xml:space="preserve">The
amount of stock-based compensation expense is as follows:
Three
months ended September 30, Nine
months ended September 30,
2018 2017 2018 2017
Stock options $ 28,445 $ 14,687 $ 64,820 $ 44,100
Restricted stock awards 16,773 26,480 60,419 86,537
Total $ 45,218 $ 41,167 $ 125,239 $ 130,637 </t>
  </si>
  <si>
    <t>Schedule of estimated fair value of stock options</t>
  </si>
  <si>
    <t xml:space="preserve">The
Company estimated the fair value of stock options using the Black-Scholes-Merton option pricing model with the following assumptions:
2018 2017
Number
of options awarded to purchase common shares 105,750 None
Risk-free interest
rate 2.6 - 2.8% N/A
Expected volatility 149.3% - 154.3% N/A
Assumed dividend yield N/A N/A
Expected life of options
from the date of grant 9.8 years N/A </t>
  </si>
  <si>
    <t>Schedule of unrecognized compensation cost from unvested awards</t>
  </si>
  <si>
    <t xml:space="preserve">The
estimated unrecognized compensation cost from unvested awards which will be recognized ratably over the remaining vesting phase
is as follows:
Years ended December
31st Unvested
stock Unvested Total
2018 (remaining
three months) $ 31,686 $ 5,958 $ 37,644
2019 121,749 15,674 137,423
2020 69,154 4,251 73,405
2021 28,071 706 28,777
$ 250,660 $ 26,589 $ 277,249 </t>
  </si>
  <si>
    <t>Schedule of stock option activity under Equity Incentive Plan</t>
  </si>
  <si>
    <t xml:space="preserve">Stock
option activity under our Equity Incentive Plan is summarized as follows:
Weighted
avg.
Weighted
avg. Weighted
avg. remaining
Number
of exercise
price fair
value contractual
life Aggregate
awards per
share per
share (in
years) intrinsic
value
Outstanding,
December 31, 2017 266,585 $ 1.23 $ 1.22 6.06 $ 462,508
Granted 105,750 $ 2.00 $ 1.96 9.71 $ —
Exercised — $ — $ — — $ —
Expired/Forfeited (5,334 ) $ 1.87 $ 1.86 6.39 $ —
Outstanding,
September 30, 2018 367,001 $ 1.44 $ 1.43 6.57 $ 391,117
Exercisable,
September 30, 2018 199,913 $ 1.00 $ 1.01 4.40 $ 299,076
Unvested,
September 30, 2018 167,088 $ 1.96 $ 1.93 9.16 $ 92,041 </t>
  </si>
  <si>
    <t>Schedule of restricted stock activity under Equity Incentive Plan</t>
  </si>
  <si>
    <t xml:space="preserve">Restricted
stock activity under our Equity Incentive Plan is summarized as follows:
Weighted
avg.
Number
of grant
date
options fair
value
Non-vested
restricted shares, December 31, 2017 99,000 $ 2.56
Granted 5,000 $ 2.55
Vested (74,000 ) $ 2.63
Forfeited — $ —
Non-vested restricted
shares, September 30, 2018 30,000 $ 2.38 </t>
  </si>
  <si>
    <t>Commitments and Contingencies (Tables)</t>
  </si>
  <si>
    <t>Schedule of operating leases future minimum lease payments</t>
  </si>
  <si>
    <t xml:space="preserve">As
of September 30, 2018, future minimum lease payments for all operating leases are as follows:
Years ended December 31st Total
2018 (remaining
three months) 125,957
2019 476,165
2020 465,187
2021 479,143
2022 493,517
Thereafter 4,891,163
Total lease commitments 6,931,132 </t>
  </si>
  <si>
    <t>Schedule of redeemable noncontrolling interest</t>
  </si>
  <si>
    <t xml:space="preserve">The
table below reflects the activity of the contingently redeemable non-controlling interest at September 30, 2018:
Balance,
January 1, 2018 $ 1,574,765
Net
loss attributable to non-controlling interest in SureHarvest for the year to date period ended September 30, 2018 (53,261 )
Balance,
September 30, 2018 $ 1,521,504 </t>
  </si>
  <si>
    <t>Segments (Tables)</t>
  </si>
  <si>
    <t>Schedule of operating segments</t>
  </si>
  <si>
    <t xml:space="preserve">The following table shows information
for reportable operating segments:
Three
months ended September 30, 2018 Three
months ended September 30, 2017
Verification
and Certification Segment Software
Sales and Related Consulting Segment Consolidated Verification
and Certification Segment Software
Sales and Related Consulting Segment Consolidated
Revenues:
Verification
and certification service revenue $ 3,906,996 $ — $ 3,906,996 $ 3,672,587 $ — $ 3,672,587
Product
sales 783,303 — 783,303 687,235 — 687,235
Software
license, maintenance and support services revenue — 208,541 208,541 — 243,186 243,186
Software-related
consulting service revenue — 226,538 226,538 — 131,427 131,427
Total
revenues $ 4,690,299 $ 435,079 $ 5,125,378 $ 4,359,822 $ 374,613 $ 4,734,435
Costs
of revenues:
Costs
of verification and certification services 2,098,462 — 2,098,462 2,096,907 — 2,096,907
Costs
of products 489,149 — 489,149 410,309 — 410,309
Costs
of software license, maintenance and support services — 183,942 183,942 — 141,902 141,902
Costs
of software-related consulting services — 117,303 117,303 — 43,981 43,981
Total
costs of revenues 2,587,611 301,245 2,888,856 2,507,216 185,883 2,693,099
Gross
profit 2,102,688 133,834 2,236,522 1,852,606 188,730 2,041,336
Selling,
general and administrative expenses 1,545,512 273,507 1,819,019 1,308,442 283,155 1,591,597
Segment
operating income (loss) $ 557,176 $ (139,673 ) $ 417,503 $ 544,164 $ (94,425 ) $ 449,739
Nine
months ended September 30, 2018 Nine
months ended September 30, 2017
Verification
and Certification Segment Software
Sales and Related Consulting Segment Consolidated Verification
and Certification Segment Software
Sales and Related Consulting Segment Consolidated
Revenues:
Verification
and certification service revenue $ 10,210,947 $ — $ 10,210,947 $ 9,152,520 $ — $ 9,152,520
Product
sales 1,633,509 — 1,633,509 1,226,141 — 1,226,141
Software
license, maintenance and support services revenue — 759,301 759,301 — 532,684 532,684
Software-related
consulting service revenue — 580,731 580,731 — 399,120 399,120
Total
revenues $ 11,844,456 $ 1,340,032 $ 13,184,488 $ 10,378,661 $ 931,804 $ 11,310,465
Costs
of revenues:
Costs
of verification and certification services 5,399,626 — 5,399,626 4,928,139 — 4,928,139
Costs
of products 1,035,094 — 1,035,094 743,308 — 743,308
Costs
of software license, maintenance and support services — 489,887 489,887 — 362,139 362,139
Costs
of software-related consulting services — 280,310 280,310 — 182,718 182,718
Total
costs of revenues 6,434,720 770,197 7,204,917 5,671,447 544,857 6,216,304
Gross
profit 5,409,736 569,835 5,979,571 4,707,214 386,947 5,094,161
Selling,
general and administrative expenses 4,456,352 837,609 5,293,961 3,670,771 1,102,675 4,773,446
Segment
operating income (loss) $ 953,384 $ (267,774 ) $ 685,610 $ 1,036,443 $ (715,728 ) $ 320,715 </t>
  </si>
  <si>
    <t>Supplemental Cash Flow Information (Tables)</t>
  </si>
  <si>
    <t>Schedule of supplemental cash flow information</t>
  </si>
  <si>
    <t xml:space="preserve">Nine
months ended September 30,
2018 2017
Cash
paid during the year:
Interest
expense $ 3,755 $ 603
Income
taxes $ 418,965 $ 184,440
Non-cash
investing and financing activities:
Common
stock issued in connection with acquisition of Sow Organic $ 433,131 $ —
Common
stock issued in connection with investment in Progressive Beef $ 91,115 $ —
Common
stock issued in connection with acquisition of JVF Consulting $ 315,291 $ —
Equipment
acquired under a capital lease $ 19,809 $ 18,033
Lease
incentive obligation $ 230,220 $ —
Common
stock issued in connection with acquisition of A Bee Organic $ — $ 98,221
Common
stock issued for acquisition-related consulting fees $ — $ 25,000
Vehicle
acquired under note payable $ — $ 54,165 </t>
  </si>
  <si>
    <t>Revenue from Contracts with Customers (Tables)</t>
  </si>
  <si>
    <t>Schedule of impact of adoption ASU606</t>
  </si>
  <si>
    <t xml:space="preserve">The
impact of adoption on our current period results is as follows:
Nine
months ended September 30, 2018
Under
ASC 606 Under
ASC 605 Increase
/ (Decrease)
Revenues:
Verification
and certification service revenue $ — $ 114,900 $ (114,900 )
Costs
and expenses:
Cost
of verification and certification services $ — $ 114,900 $ (114,900 )
Gross
profit $ — $ — $ —
Net
income (loss) $ — $ — $ —
Retained
earnings $ — $ — $ — </t>
  </si>
  <si>
    <t>Schedule of disaggregation of revenue</t>
  </si>
  <si>
    <t xml:space="preserve">Revenue
attributable to each of our identified revenue categories is disaggregated in the table below.
Three
months ended September 30, 2018 Nine
months ended September 30, 2018
Revenues: Verification Software Consolidated Verification Software Consolidated
Verification
and certification service revenue
Product
sales $ 3,906,996 $ — $ 3,906,996 $ 10,210,947 $ — $ 10,210,947
Software
license, maintenance and support services revenue 783,303 — 783,303 1,633,509 — 1,633,509
Software-related
consulting service revenue — 208,541 208,541 — 759,301 759,301
Total
revenues — 226,538 226,538 — 580,731 580,731
$ 4,690,299 $ 435,079 $ 5,125,378 $ 11,844,456 $ 1,340,032 $ 13,184,488 </t>
  </si>
  <si>
    <t>Business Acquisitions (Details) - USD ($)</t>
  </si>
  <si>
    <t>May 16, 2018</t>
  </si>
  <si>
    <t>Business Acquisition [Line Items]</t>
  </si>
  <si>
    <t>Total consideration</t>
  </si>
  <si>
    <t>Adjustment [Member]</t>
  </si>
  <si>
    <t>Indentifiable intangible assets</t>
  </si>
  <si>
    <t>Sow Organic [Member]</t>
  </si>
  <si>
    <t>Sow Organic [Member] | As Reported [Member]</t>
  </si>
  <si>
    <t>Sow Organic [Member] | Software Acquired [Member]</t>
  </si>
  <si>
    <t>Sow Organic [Member] | Software Acquired [Member] | As Reported [Member]</t>
  </si>
  <si>
    <t>Sow Organic [Member] | Software Acquired [Member] | Adjustment [Member]</t>
  </si>
  <si>
    <t>Sow Organic [Member] | Tradenames and Trademarks [Member]</t>
  </si>
  <si>
    <t>Sow Organic [Member] | Tradenames and Trademarks [Member] | Adjustment [Member]</t>
  </si>
  <si>
    <t>Sow Organic [Member] | Noncompete Agreements [Member]</t>
  </si>
  <si>
    <t>Sow Organic [Member] | Noncompete Agreements [Member] | Adjustment [Member]</t>
  </si>
  <si>
    <t>Sow Organic [Member] | Customer Relationships [Member]</t>
  </si>
  <si>
    <t>Sow Organic [Member] | Customer Relationships [Member] | Adjustment [Member]</t>
  </si>
  <si>
    <t>Business Acquisitions (Details 1) - USD ($)</t>
  </si>
  <si>
    <t>Aug. 30, 2018</t>
  </si>
  <si>
    <t>JVF Consulting LLC [Member]</t>
  </si>
  <si>
    <t>JVF Consulting LLC [Member] | Software Acquired [Member]</t>
  </si>
  <si>
    <t>JVF Consulting LLC [Member] | Tradenames and Trademarks [Member]</t>
  </si>
  <si>
    <t>JVF Consulting LLC [Member] | Noncompete Agreements [Member]</t>
  </si>
  <si>
    <t>JVF Consulting LLC [Member] | Customer Relationships [Member]</t>
  </si>
  <si>
    <t>Business Acquisitions (Details Narrative) - USD ($)</t>
  </si>
  <si>
    <t>Aug. 30, 2017</t>
  </si>
  <si>
    <t>May 30, 2017</t>
  </si>
  <si>
    <t>Dec. 28, 2016</t>
  </si>
  <si>
    <t>May 31, 2018</t>
  </si>
  <si>
    <t>Aug. 29, 2017</t>
  </si>
  <si>
    <t>Total consideration for acquisition</t>
  </si>
  <si>
    <t>Value of shares issued upon acquisition</t>
  </si>
  <si>
    <t>Decrease goodwill and additional paid-in-capital</t>
  </si>
  <si>
    <t>JVF Consulting [Member[</t>
  </si>
  <si>
    <t>Cash payments for acquisition</t>
  </si>
  <si>
    <t>Number of shares issued upon acquisition, shares</t>
  </si>
  <si>
    <t>Share price (in dollars per share)</t>
  </si>
  <si>
    <t>A Bee Organic [Member]</t>
  </si>
  <si>
    <t>Useful lives for intangible assets</t>
  </si>
  <si>
    <t>8 years</t>
  </si>
  <si>
    <t>SureHarvest Services LLC [Member]</t>
  </si>
  <si>
    <t>Percentage of business acquired</t>
  </si>
  <si>
    <t>60.00%</t>
  </si>
  <si>
    <t>Percentage of remaining ownership interest</t>
  </si>
  <si>
    <t>40.00%</t>
  </si>
  <si>
    <t>Assumed purchase price of remaining ownership interest</t>
  </si>
  <si>
    <t>Basic and Diluted Net Income per Share (Details) - $ / shares</t>
  </si>
  <si>
    <t>Basic:</t>
  </si>
  <si>
    <t>Weighted average shares outstanding</t>
  </si>
  <si>
    <t>Diluted:</t>
  </si>
  <si>
    <t>Weighted average effects of dilutive securities</t>
  </si>
  <si>
    <t>Antidilutive securities:</t>
  </si>
  <si>
    <t>Intangible and Other Assets (Details) - USD ($)</t>
  </si>
  <si>
    <t>Intangible and other assets, gross</t>
  </si>
  <si>
    <t>Less accumulated amortization</t>
  </si>
  <si>
    <t>Tradenames/trademarks (not subject to amortization)</t>
  </si>
  <si>
    <t>Intangible and other assets, before other</t>
  </si>
  <si>
    <t>Investment in Progressive</t>
  </si>
  <si>
    <t>Other assets</t>
  </si>
  <si>
    <t>Tradenames and Trademarks [Member]</t>
  </si>
  <si>
    <t>Tradenames and Trademarks [Member] | Minimum [Member]</t>
  </si>
  <si>
    <t>Estimated Useful Life</t>
  </si>
  <si>
    <t>2 years 6 months</t>
  </si>
  <si>
    <t>Tradenames and Trademarks [Member] | Maximum [Member]</t>
  </si>
  <si>
    <t>15 years</t>
  </si>
  <si>
    <t>Accreditations [Member]</t>
  </si>
  <si>
    <t>5 years</t>
  </si>
  <si>
    <t>Customer Relationships [Member]</t>
  </si>
  <si>
    <t>Customer Relationships [Member] | Minimum [Member]</t>
  </si>
  <si>
    <t>Customer Relationships [Member] | Maximum [Member]</t>
  </si>
  <si>
    <t>Beneficial lease arrangement [Member]</t>
  </si>
  <si>
    <t>11 years</t>
  </si>
  <si>
    <t>Patents [Member]</t>
  </si>
  <si>
    <t>4 years</t>
  </si>
  <si>
    <t>Noncompete Agreements [Member]</t>
  </si>
  <si>
    <t>Intangible and Other Assets (Details Narrative)</t>
  </si>
  <si>
    <t>Sep. 24, 2018USD ($)</t>
  </si>
  <si>
    <t>Aug. 08, 2018USD ($)$ / sharesshares</t>
  </si>
  <si>
    <t>Jan. 12, 2018USD ($)ft²</t>
  </si>
  <si>
    <t>Sep. 30, 2018USD ($)</t>
  </si>
  <si>
    <t>Aug. 09, 2018USD ($)a</t>
  </si>
  <si>
    <t>Dec. 31, 2012USD ($)aft²</t>
  </si>
  <si>
    <t>Operating Leased Assets [Line Items]</t>
  </si>
  <si>
    <t>Beneficial lease arrangement</t>
  </si>
  <si>
    <t>Net book value of beneficial lease wriiten-off</t>
  </si>
  <si>
    <t>Amount paid in cash</t>
  </si>
  <si>
    <t>Value of number of shares issued</t>
  </si>
  <si>
    <t>Beef, LLC [Member]</t>
  </si>
  <si>
    <t>Number of shares issued (in shares) | shares</t>
  </si>
  <si>
    <t>Business acquisition, share price (in dollars per share) | $ / shares</t>
  </si>
  <si>
    <t>North Dakota Office [Member]</t>
  </si>
  <si>
    <t>Area of land owned, lease office space | a</t>
  </si>
  <si>
    <t>Number of square foot of leased space | ft²</t>
  </si>
  <si>
    <t>Number of square foot of real property | ft²</t>
  </si>
  <si>
    <t>Accrued Expenses and Other Current Liabilities (Details) - USD ($)</t>
  </si>
  <si>
    <t>Income and sales taxes payable</t>
  </si>
  <si>
    <t>Payroll related accruals</t>
  </si>
  <si>
    <t>Professional fees and other expenses</t>
  </si>
  <si>
    <t>Deferred rent expense</t>
  </si>
  <si>
    <t>Notes Payable (Details) - USD ($)</t>
  </si>
  <si>
    <t>Vehicle note</t>
  </si>
  <si>
    <t>Less current portion of notes payable and other long-term debt</t>
  </si>
  <si>
    <t>Notes payable and other long-term debt</t>
  </si>
  <si>
    <t>Notes Payable (Details Narrative) - USD ($)</t>
  </si>
  <si>
    <t>1 Months Ended</t>
  </si>
  <si>
    <t>Revolving Line of Credit [Member]</t>
  </si>
  <si>
    <t>Debt instrument, face amount</t>
  </si>
  <si>
    <t>Maturity date on debt</t>
  </si>
  <si>
    <t>Apr. 12,
		2020</t>
  </si>
  <si>
    <t>Effective interest rate</t>
  </si>
  <si>
    <t>6.75%</t>
  </si>
  <si>
    <t>5.50%</t>
  </si>
  <si>
    <t>Interest rate, basis spread</t>
  </si>
  <si>
    <t>1.50%</t>
  </si>
  <si>
    <t>Note Payable - Vehicle [Member]</t>
  </si>
  <si>
    <t>Interest and principal payments</t>
  </si>
  <si>
    <t>Interest rate</t>
  </si>
  <si>
    <t>7.44%</t>
  </si>
  <si>
    <t>Debt instrument term</t>
  </si>
  <si>
    <t>Stock-Based Compensation (Details) - USD ($)</t>
  </si>
  <si>
    <t>Share-based Compensation Arrangement by Share-based Payment Award [Line Items]</t>
  </si>
  <si>
    <t>Stock Options [Member]</t>
  </si>
  <si>
    <t>Restricted Stock Awards [Member]</t>
  </si>
  <si>
    <t>Stock-Based Compensation (Details 1)</t>
  </si>
  <si>
    <t>Sep. 30, 2018shares</t>
  </si>
  <si>
    <t>Number of options awarded to purchase common shares</t>
  </si>
  <si>
    <t>Expected life of options from the date of grant</t>
  </si>
  <si>
    <t>9 years 9 months 18 days</t>
  </si>
  <si>
    <t>Minimum [Member]</t>
  </si>
  <si>
    <t>Risk-free interest rate</t>
  </si>
  <si>
    <t>2.60%</t>
  </si>
  <si>
    <t>Expected volatility</t>
  </si>
  <si>
    <t>149.30%</t>
  </si>
  <si>
    <t>Maximum [Member]</t>
  </si>
  <si>
    <t>2.80%</t>
  </si>
  <si>
    <t>154.30%</t>
  </si>
  <si>
    <t>Stock-Based Compensation (Details 2)</t>
  </si>
  <si>
    <t>Unvested stock options</t>
  </si>
  <si>
    <t>Unvested restricted stock awards</t>
  </si>
  <si>
    <t>Total Unrecognized Compensation Expense</t>
  </si>
  <si>
    <t>2018 [Member]</t>
  </si>
  <si>
    <t>2019 [Member]</t>
  </si>
  <si>
    <t>2020 [Member]</t>
  </si>
  <si>
    <t>2021 [Member]</t>
  </si>
  <si>
    <t>Stock-Based Compensation (Details 3) - USD ($)</t>
  </si>
  <si>
    <t>Jul. 09, 2018</t>
  </si>
  <si>
    <t>Number of Awards</t>
  </si>
  <si>
    <t>Balance, beginning</t>
  </si>
  <si>
    <t>Granted</t>
  </si>
  <si>
    <t>Expired/Forfeited</t>
  </si>
  <si>
    <t>Balance, ending</t>
  </si>
  <si>
    <t>Exercisable, ending</t>
  </si>
  <si>
    <t>Unvested, ending</t>
  </si>
  <si>
    <t>Weighted Avg. Exercise Price per Share</t>
  </si>
  <si>
    <t>Weighted Avg Fair Value per Share</t>
  </si>
  <si>
    <t>Weighted Avg Remaining Contractual Life (in years)</t>
  </si>
  <si>
    <t>6 years 22 days</t>
  </si>
  <si>
    <t>9 years 8 months 16 days</t>
  </si>
  <si>
    <t>6 years 4 months 20 days</t>
  </si>
  <si>
    <t>6 years 6 months 25 days</t>
  </si>
  <si>
    <t>4 years 4 months 24 days</t>
  </si>
  <si>
    <t>9 years 1 month 28 days</t>
  </si>
  <si>
    <t>Aggregate Intrinsic Value.</t>
  </si>
  <si>
    <t>Stock-Based Compensation (Details 4) - $ / shares</t>
  </si>
  <si>
    <t>Weighted Average Exercise Price</t>
  </si>
  <si>
    <t>Restricted Stock</t>
  </si>
  <si>
    <t>Vested</t>
  </si>
  <si>
    <t>Stock-Based Compensation (Details Narrative) - $ / shares</t>
  </si>
  <si>
    <t>Mar. 08, 2018</t>
  </si>
  <si>
    <t>Stock options - Granted</t>
  </si>
  <si>
    <t>Exercise price - Granted</t>
  </si>
  <si>
    <t>Consultant [Member]</t>
  </si>
  <si>
    <t>Income Taxes (Details Narrative) - USD ($)</t>
  </si>
  <si>
    <t>Dec. 22, 2018</t>
  </si>
  <si>
    <t>U.S. federal corporate income tax rate</t>
  </si>
  <si>
    <t>21.00%</t>
  </si>
  <si>
    <t>35.00%</t>
  </si>
  <si>
    <t>Commitments and Contingencies (Details)</t>
  </si>
  <si>
    <t>Years ended December 31st:</t>
  </si>
  <si>
    <t>Thereafter</t>
  </si>
  <si>
    <t>Total lease commitments</t>
  </si>
  <si>
    <t>Commitments and Contingencies (Details 1)</t>
  </si>
  <si>
    <t>Redeemable noncontrolling interest, beginning</t>
  </si>
  <si>
    <t>Redeemable noncontrolling interest, ending</t>
  </si>
  <si>
    <t>Commitments and Contingencies (Details Narrative)</t>
  </si>
  <si>
    <t>Jan. 12, 2018USD ($)</t>
  </si>
  <si>
    <t>Nov. 30, 2018USD ($)</t>
  </si>
  <si>
    <t>Sep. 30, 2017USD ($)</t>
  </si>
  <si>
    <t>Aug. 31, 2017USD ($)ft²</t>
  </si>
  <si>
    <t>Sep. 30, 2018USD ($)ft²Number</t>
  </si>
  <si>
    <t>Sep. 30, 2016</t>
  </si>
  <si>
    <t>Dec. 31, 2012ft²</t>
  </si>
  <si>
    <t>Rental payments</t>
  </si>
  <si>
    <t>SureHarvest Services LLC [Member] | Modesto [Member]</t>
  </si>
  <si>
    <t>Monthly rental rate</t>
  </si>
  <si>
    <t>Number of square feet of leased space | ft²</t>
  </si>
  <si>
    <t>Lease expiration date</t>
  </si>
  <si>
    <t>Nov. 30,
		2018</t>
  </si>
  <si>
    <t>SureHarvest Services LLC [Member] | Soquel [Member]</t>
  </si>
  <si>
    <t>Castle Rock New Lease [Member]</t>
  </si>
  <si>
    <t>Amortization period of leased assets</t>
  </si>
  <si>
    <t>Lease incentives</t>
  </si>
  <si>
    <t>Leasehold improvements</t>
  </si>
  <si>
    <t>Castle Rock New Lease [Member] | CEO and President[Member]</t>
  </si>
  <si>
    <t>Ownership by related party</t>
  </si>
  <si>
    <t>27.00%</t>
  </si>
  <si>
    <t>First Amendment Castle Rock New Lease [Member]</t>
  </si>
  <si>
    <t>Term of the operating lease</t>
  </si>
  <si>
    <t>Renewal options | Number</t>
  </si>
  <si>
    <t>Mar. 1,
		2018</t>
  </si>
  <si>
    <t>Purchase price funded by cash</t>
  </si>
  <si>
    <t>Urbandale, Lowa Office [Member]</t>
  </si>
  <si>
    <t>2 years</t>
  </si>
  <si>
    <t>Segments (Details) - USD ($)</t>
  </si>
  <si>
    <t>Segment operating income</t>
  </si>
  <si>
    <t>Verification and certification service revenue [Member]</t>
  </si>
  <si>
    <t>Product sales [Member]</t>
  </si>
  <si>
    <t>Software license, maintenance and support services revenue [Member]</t>
  </si>
  <si>
    <t>Verification and Certification Segment [Member]</t>
  </si>
  <si>
    <t>Verification and Certification Segment [Member] | Verification and certification service revenue [Member]</t>
  </si>
  <si>
    <t>Verification and Certification Segment [Member] | Product sales [Member]</t>
  </si>
  <si>
    <t>Software Sales and Related Consulting Segment [Member]</t>
  </si>
  <si>
    <t>Software Sales and Related Consulting Segment [Member] | Software license, maintenance and support services revenue [Member]</t>
  </si>
  <si>
    <t>Supplemental Cash Flow Information (Details) - USD ($)</t>
  </si>
  <si>
    <t>Cash paid during the year:</t>
  </si>
  <si>
    <t>Income taxes</t>
  </si>
  <si>
    <t>Non-cash investing and financing activities:</t>
  </si>
  <si>
    <t>Common stock issued for acquisition-related consulting fees</t>
  </si>
  <si>
    <t>Vehicle acquired under note payable</t>
  </si>
  <si>
    <t>Common stock issued in connection with acquisition</t>
  </si>
  <si>
    <t>Progressive Beef [Member[</t>
  </si>
  <si>
    <t>Capital Lease [Member]</t>
  </si>
  <si>
    <t>Lease Incentive Obligation [Member]</t>
  </si>
  <si>
    <t>Revenue from Contracts with Customers (Details) - USD ($)</t>
  </si>
  <si>
    <t>Costs and expenses:</t>
  </si>
  <si>
    <t>Cost of verification and certification services</t>
  </si>
  <si>
    <t>Under ASC 605 [Member]</t>
  </si>
  <si>
    <t>Increase / (Decrease) [Member]</t>
  </si>
  <si>
    <t>Revenue from Contracts with Customers (Details 1) - USD ($)</t>
  </si>
  <si>
    <t>Segment Reporting Information [Line Items]</t>
  </si>
  <si>
    <t>Verification and Certification Service [Member]</t>
  </si>
  <si>
    <t>Product Sales [Member]</t>
  </si>
  <si>
    <t>Software License, Maintenance and Support Services Revenue [Member]</t>
  </si>
  <si>
    <t>Software-related Consulting Service Revenue [Member]</t>
  </si>
  <si>
    <t>Verification and Certification Segment [Member] | Verification and Certification Service [Member]</t>
  </si>
  <si>
    <t>Verification and Certification Segment [Member] | Product Sales [Member]</t>
  </si>
  <si>
    <t>Software Sales and Related Consulting Segment [Member] | Software License, Maintenance and Support Services Revenue [Member]</t>
  </si>
  <si>
    <t>Software Sales and Related Consulting Segment [Member] | Software-related Consulting Service Revenue [Member]</t>
  </si>
  <si>
    <t>Revenue from Contracts with Customers (Details Narrative) - USD ($)</t>
  </si>
  <si>
    <t>Jan. 02, 2018</t>
  </si>
  <si>
    <t>Accounts receivable from contract with customers</t>
  </si>
  <si>
    <t>Deposits and Deferred Revenue [Member]</t>
  </si>
  <si>
    <t>Contract of customer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5087946</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43782</v>
      </c>
      <c r="C3" s="7" t="n">
        <v>2705778</v>
      </c>
    </row>
    <row r="4" spans="1:3">
      <c r="A4" s="4" t="s">
        <v>30</v>
      </c>
      <c r="B4" s="5" t="n">
        <v>2563148</v>
      </c>
      <c r="C4" s="5" t="n">
        <v>1898749</v>
      </c>
    </row>
    <row r="5" spans="1:3">
      <c r="A5" s="4" t="s">
        <v>31</v>
      </c>
      <c r="B5" s="5" t="n">
        <v>496402</v>
      </c>
      <c r="C5" s="5" t="n">
        <v>743206</v>
      </c>
    </row>
    <row r="6" spans="1:3">
      <c r="A6" s="4" t="s">
        <v>32</v>
      </c>
      <c r="B6" s="5" t="n">
        <v>307476</v>
      </c>
      <c r="C6" s="5" t="n">
        <v>245073</v>
      </c>
    </row>
    <row r="7" spans="1:3">
      <c r="A7" s="4" t="s">
        <v>33</v>
      </c>
      <c r="B7" s="5" t="n">
        <v>5610808</v>
      </c>
      <c r="C7" s="5" t="n">
        <v>5592806</v>
      </c>
    </row>
    <row r="8" spans="1:3">
      <c r="A8" s="4" t="s">
        <v>34</v>
      </c>
      <c r="B8" s="5" t="n">
        <v>1789384</v>
      </c>
      <c r="C8" s="5" t="n">
        <v>1068087</v>
      </c>
    </row>
    <row r="9" spans="1:3">
      <c r="A9" s="4" t="s">
        <v>35</v>
      </c>
      <c r="B9" s="5" t="n">
        <v>4867464</v>
      </c>
      <c r="C9" s="5" t="n">
        <v>3948530</v>
      </c>
    </row>
    <row r="10" spans="1:3">
      <c r="A10" s="4" t="s">
        <v>36</v>
      </c>
      <c r="B10" s="5" t="n">
        <v>3213444</v>
      </c>
      <c r="C10" s="5" t="n">
        <v>2652250</v>
      </c>
    </row>
    <row r="11" spans="1:3">
      <c r="A11" s="4" t="s">
        <v>37</v>
      </c>
      <c r="B11" s="5" t="n">
        <v>22246</v>
      </c>
      <c r="C11" s="5" t="n">
        <v>79622</v>
      </c>
    </row>
    <row r="12" spans="1:3">
      <c r="A12" s="4" t="s">
        <v>38</v>
      </c>
      <c r="B12" s="5" t="n">
        <v>15503346</v>
      </c>
      <c r="C12" s="5" t="n">
        <v>13341295</v>
      </c>
    </row>
    <row r="13" spans="1:3">
      <c r="A13" s="3" t="s">
        <v>39</v>
      </c>
    </row>
    <row r="14" spans="1:3">
      <c r="A14" s="4" t="s">
        <v>40</v>
      </c>
      <c r="B14" s="5" t="n">
        <v>735732</v>
      </c>
      <c r="C14" s="5" t="n">
        <v>457307</v>
      </c>
    </row>
    <row r="15" spans="1:3">
      <c r="A15" s="4" t="s">
        <v>41</v>
      </c>
      <c r="B15" s="5" t="n">
        <v>1045742</v>
      </c>
      <c r="C15" s="5" t="n">
        <v>555129</v>
      </c>
    </row>
    <row r="16" spans="1:3">
      <c r="A16" s="4" t="s">
        <v>42</v>
      </c>
      <c r="B16" s="5" t="n">
        <v>976876</v>
      </c>
      <c r="C16" s="5" t="n">
        <v>851185</v>
      </c>
    </row>
    <row r="17" spans="1:3">
      <c r="A17" s="4" t="s">
        <v>43</v>
      </c>
      <c r="B17" s="5" t="n">
        <v>9986</v>
      </c>
      <c r="C17" s="5" t="n">
        <v>9446</v>
      </c>
    </row>
    <row r="18" spans="1:3">
      <c r="A18" s="4" t="s">
        <v>44</v>
      </c>
      <c r="B18" s="5" t="n">
        <v>11234</v>
      </c>
      <c r="C18" s="5" t="n">
        <v>7527</v>
      </c>
    </row>
    <row r="19" spans="1:3">
      <c r="A19" s="4" t="s">
        <v>45</v>
      </c>
      <c r="B19" s="5" t="n">
        <v>2779570</v>
      </c>
      <c r="C19" s="5" t="n">
        <v>1880594</v>
      </c>
    </row>
    <row r="20" spans="1:3">
      <c r="A20" s="4" t="s">
        <v>46</v>
      </c>
      <c r="B20" s="5" t="n">
        <v>34850</v>
      </c>
      <c r="C20" s="5" t="n">
        <v>42452</v>
      </c>
    </row>
    <row r="21" spans="1:3">
      <c r="A21" s="4" t="s">
        <v>47</v>
      </c>
      <c r="B21" s="5" t="n">
        <v>35603</v>
      </c>
      <c r="C21" s="5" t="n">
        <v>25419</v>
      </c>
    </row>
    <row r="22" spans="1:3">
      <c r="A22" s="4" t="s">
        <v>48</v>
      </c>
      <c r="B22" s="5" t="n">
        <v>369282</v>
      </c>
      <c r="C22" s="5" t="n">
        <v>147189</v>
      </c>
    </row>
    <row r="23" spans="1:3">
      <c r="A23" s="4" t="s">
        <v>49</v>
      </c>
      <c r="B23" s="5" t="n">
        <v>3219305</v>
      </c>
      <c r="C23" s="5" t="n">
        <v>2095654</v>
      </c>
    </row>
    <row r="24" spans="1:3">
      <c r="A24" s="4" t="s">
        <v>50</v>
      </c>
      <c r="B24" s="4" t="s">
        <v>51</v>
      </c>
      <c r="C24" s="4" t="s">
        <v>51</v>
      </c>
    </row>
    <row r="25" spans="1:3">
      <c r="A25" s="4" t="s">
        <v>52</v>
      </c>
      <c r="B25" s="5" t="n">
        <v>1521504</v>
      </c>
      <c r="C25" s="5" t="n">
        <v>1574765</v>
      </c>
    </row>
    <row r="26" spans="1:3">
      <c r="A26" s="3" t="s">
        <v>53</v>
      </c>
    </row>
    <row r="27" spans="1:3">
      <c r="A27" s="4" t="s">
        <v>54</v>
      </c>
      <c r="B27" s="4" t="s">
        <v>51</v>
      </c>
    </row>
    <row r="28" spans="1:3">
      <c r="A28" s="4" t="s">
        <v>55</v>
      </c>
      <c r="B28" s="5" t="n">
        <v>25473</v>
      </c>
      <c r="C28" s="5" t="n">
        <v>24972</v>
      </c>
    </row>
    <row r="29" spans="1:3">
      <c r="A29" s="4" t="s">
        <v>56</v>
      </c>
      <c r="B29" s="5" t="n">
        <v>10995375</v>
      </c>
      <c r="C29" s="5" t="n">
        <v>10353037</v>
      </c>
    </row>
    <row r="30" spans="1:3">
      <c r="A30" s="4" t="s">
        <v>57</v>
      </c>
      <c r="B30" s="5" t="n">
        <v>-865380</v>
      </c>
      <c r="C30" s="5" t="n">
        <v>-724530</v>
      </c>
    </row>
    <row r="31" spans="1:3">
      <c r="A31" s="4" t="s">
        <v>58</v>
      </c>
      <c r="B31" s="5" t="n">
        <v>607069</v>
      </c>
      <c r="C31" s="5" t="n">
        <v>17397</v>
      </c>
    </row>
    <row r="32" spans="1:3">
      <c r="A32" s="4" t="s">
        <v>59</v>
      </c>
      <c r="B32" s="5" t="n">
        <v>10762537</v>
      </c>
      <c r="C32" s="5" t="n">
        <v>9670876</v>
      </c>
    </row>
    <row r="33" spans="1:3">
      <c r="A33" s="4" t="s">
        <v>60</v>
      </c>
      <c r="B33" s="7" t="n">
        <v>15503346</v>
      </c>
      <c r="C33" s="7" t="n">
        <v>13341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4</v>
      </c>
      <c r="B1" s="2" t="s">
        <v>235</v>
      </c>
      <c r="C1" s="2" t="s">
        <v>2</v>
      </c>
      <c r="D1" s="2" t="s">
        <v>27</v>
      </c>
    </row>
    <row r="2" spans="1:4">
      <c r="A2" s="3" t="s">
        <v>236</v>
      </c>
    </row>
    <row r="3" spans="1:4">
      <c r="A3" s="4" t="s">
        <v>36</v>
      </c>
      <c r="C3" s="7" t="n">
        <v>3213444</v>
      </c>
      <c r="D3" s="7" t="n">
        <v>2652250</v>
      </c>
    </row>
    <row r="4" spans="1:4">
      <c r="A4" s="4" t="s">
        <v>237</v>
      </c>
      <c r="B4" s="7" t="n">
        <v>883131</v>
      </c>
    </row>
    <row r="5" spans="1:4">
      <c r="A5" s="4" t="s">
        <v>238</v>
      </c>
    </row>
    <row r="6" spans="1:4">
      <c r="A6" s="3" t="s">
        <v>236</v>
      </c>
    </row>
    <row r="7" spans="1:4">
      <c r="A7" s="4" t="s">
        <v>36</v>
      </c>
      <c r="B7" s="5" t="n">
        <v>138754</v>
      </c>
    </row>
    <row r="8" spans="1:4">
      <c r="A8" s="4" t="s">
        <v>239</v>
      </c>
      <c r="B8" s="5" t="n">
        <v>-143754</v>
      </c>
    </row>
    <row r="9" spans="1:4">
      <c r="A9" s="4" t="s">
        <v>240</v>
      </c>
    </row>
    <row r="10" spans="1:4">
      <c r="A10" s="3" t="s">
        <v>236</v>
      </c>
    </row>
    <row r="11" spans="1:4">
      <c r="A11" s="4" t="s">
        <v>36</v>
      </c>
      <c r="B11" s="5" t="n">
        <v>433131</v>
      </c>
    </row>
    <row r="12" spans="1:4">
      <c r="A12" s="4" t="s">
        <v>237</v>
      </c>
      <c r="B12" s="5" t="n">
        <v>883131</v>
      </c>
    </row>
    <row r="13" spans="1:4">
      <c r="A13" s="4" t="s">
        <v>241</v>
      </c>
    </row>
    <row r="14" spans="1:4">
      <c r="A14" s="3" t="s">
        <v>236</v>
      </c>
    </row>
    <row r="15" spans="1:4">
      <c r="A15" s="4" t="s">
        <v>36</v>
      </c>
      <c r="B15" s="5" t="n">
        <v>294377</v>
      </c>
    </row>
    <row r="16" spans="1:4">
      <c r="A16" s="4" t="s">
        <v>239</v>
      </c>
      <c r="B16" s="5" t="n">
        <v>143754</v>
      </c>
    </row>
    <row r="17" spans="1:4">
      <c r="A17" s="4" t="s">
        <v>242</v>
      </c>
    </row>
    <row r="18" spans="1:4">
      <c r="A18" s="3" t="s">
        <v>236</v>
      </c>
    </row>
    <row r="19" spans="1:4">
      <c r="A19" s="4" t="s">
        <v>239</v>
      </c>
      <c r="B19" s="5" t="n">
        <v>156000</v>
      </c>
    </row>
    <row r="20" spans="1:4">
      <c r="A20" s="4" t="s">
        <v>243</v>
      </c>
    </row>
    <row r="21" spans="1:4">
      <c r="A21" s="3" t="s">
        <v>236</v>
      </c>
    </row>
    <row r="22" spans="1:4">
      <c r="A22" s="4" t="s">
        <v>239</v>
      </c>
      <c r="B22" s="5" t="n">
        <v>445000</v>
      </c>
    </row>
    <row r="23" spans="1:4">
      <c r="A23" s="4" t="s">
        <v>244</v>
      </c>
    </row>
    <row r="24" spans="1:4">
      <c r="A24" s="3" t="s">
        <v>236</v>
      </c>
    </row>
    <row r="25" spans="1:4">
      <c r="A25" s="4" t="s">
        <v>239</v>
      </c>
      <c r="B25" s="5" t="n">
        <v>-289000</v>
      </c>
    </row>
    <row r="26" spans="1:4">
      <c r="A26" s="4" t="s">
        <v>245</v>
      </c>
    </row>
    <row r="27" spans="1:4">
      <c r="A27" s="3" t="s">
        <v>236</v>
      </c>
    </row>
    <row r="28" spans="1:4">
      <c r="A28" s="4" t="s">
        <v>239</v>
      </c>
      <c r="B28" s="5" t="n">
        <v>48000</v>
      </c>
    </row>
    <row r="29" spans="1:4">
      <c r="A29" s="4" t="s">
        <v>246</v>
      </c>
    </row>
    <row r="30" spans="1:4">
      <c r="A30" s="3" t="s">
        <v>236</v>
      </c>
    </row>
    <row r="31" spans="1:4">
      <c r="A31" s="4" t="s">
        <v>239</v>
      </c>
      <c r="B31" s="5" t="n">
        <v>48000</v>
      </c>
    </row>
    <row r="32" spans="1:4">
      <c r="A32" s="4" t="s">
        <v>247</v>
      </c>
    </row>
    <row r="33" spans="1:4">
      <c r="A33" s="3" t="s">
        <v>236</v>
      </c>
    </row>
    <row r="34" spans="1:4">
      <c r="A34" s="4" t="s">
        <v>239</v>
      </c>
      <c r="B34" s="5" t="n">
        <v>84000</v>
      </c>
    </row>
    <row r="35" spans="1:4">
      <c r="A35" s="4" t="s">
        <v>248</v>
      </c>
    </row>
    <row r="36" spans="1:4">
      <c r="A36" s="3" t="s">
        <v>236</v>
      </c>
    </row>
    <row r="37" spans="1:4">
      <c r="A37" s="4" t="s">
        <v>239</v>
      </c>
      <c r="B37" s="5" t="n">
        <v>84000</v>
      </c>
    </row>
    <row r="38" spans="1:4">
      <c r="A38" s="4" t="s">
        <v>249</v>
      </c>
    </row>
    <row r="39" spans="1:4">
      <c r="A39" s="3" t="s">
        <v>236</v>
      </c>
    </row>
    <row r="40" spans="1:4">
      <c r="A40" s="4" t="s">
        <v>239</v>
      </c>
      <c r="B40" s="5" t="n">
        <v>162000</v>
      </c>
    </row>
    <row r="41" spans="1:4">
      <c r="A41" s="4" t="s">
        <v>250</v>
      </c>
    </row>
    <row r="42" spans="1:4">
      <c r="A42" s="3" t="s">
        <v>236</v>
      </c>
    </row>
    <row r="43" spans="1:4">
      <c r="A43" s="4" t="s">
        <v>239</v>
      </c>
      <c r="B43" s="7" t="n">
        <v>1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7</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95000000</v>
      </c>
      <c r="C8" s="5" t="n">
        <v>95000000</v>
      </c>
    </row>
    <row r="9" spans="1:3">
      <c r="A9" s="4" t="s">
        <v>69</v>
      </c>
      <c r="B9" s="5" t="n">
        <v>25473115</v>
      </c>
      <c r="C9" s="5" t="n">
        <v>24972684</v>
      </c>
    </row>
    <row r="10" spans="1:3">
      <c r="A10" s="4" t="s">
        <v>70</v>
      </c>
      <c r="B10" s="5" t="n">
        <v>25087946</v>
      </c>
      <c r="C10" s="5" t="n">
        <v>24652895</v>
      </c>
    </row>
    <row r="11" spans="1:3">
      <c r="A11" s="4" t="s">
        <v>71</v>
      </c>
      <c r="B11" s="5" t="n">
        <v>385169</v>
      </c>
      <c r="C11" s="5" t="n">
        <v>319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s>
  <sheetData>
    <row r="1" spans="1:5">
      <c r="A1" s="1" t="s">
        <v>251</v>
      </c>
      <c r="B1" s="2" t="s">
        <v>252</v>
      </c>
      <c r="C1" s="2" t="s">
        <v>235</v>
      </c>
      <c r="D1" s="2" t="s">
        <v>2</v>
      </c>
      <c r="E1" s="2" t="s">
        <v>27</v>
      </c>
    </row>
    <row r="2" spans="1:5">
      <c r="A2" s="3" t="s">
        <v>236</v>
      </c>
    </row>
    <row r="3" spans="1:5">
      <c r="A3" s="4" t="s">
        <v>36</v>
      </c>
      <c r="D3" s="7" t="n">
        <v>3213444</v>
      </c>
      <c r="E3" s="7" t="n">
        <v>2652250</v>
      </c>
    </row>
    <row r="4" spans="1:5">
      <c r="A4" s="4" t="s">
        <v>237</v>
      </c>
      <c r="C4" s="7" t="n">
        <v>883131</v>
      </c>
    </row>
    <row r="5" spans="1:5">
      <c r="A5" s="4" t="s">
        <v>253</v>
      </c>
    </row>
    <row r="6" spans="1:5">
      <c r="A6" s="3" t="s">
        <v>236</v>
      </c>
    </row>
    <row r="7" spans="1:5">
      <c r="A7" s="4" t="s">
        <v>36</v>
      </c>
      <c r="B7" s="7" t="n">
        <v>450000</v>
      </c>
    </row>
    <row r="8" spans="1:5">
      <c r="A8" s="4" t="s">
        <v>237</v>
      </c>
      <c r="B8" s="5" t="n">
        <v>815290</v>
      </c>
    </row>
    <row r="9" spans="1:5">
      <c r="A9" s="4" t="s">
        <v>254</v>
      </c>
    </row>
    <row r="10" spans="1:5">
      <c r="A10" s="3" t="s">
        <v>236</v>
      </c>
    </row>
    <row r="11" spans="1:5">
      <c r="A11" s="4" t="s">
        <v>36</v>
      </c>
      <c r="B11" s="5" t="n">
        <v>250000</v>
      </c>
    </row>
    <row r="12" spans="1:5">
      <c r="A12" s="4" t="s">
        <v>255</v>
      </c>
    </row>
    <row r="13" spans="1:5">
      <c r="A13" s="3" t="s">
        <v>236</v>
      </c>
    </row>
    <row r="14" spans="1:5">
      <c r="A14" s="4" t="s">
        <v>36</v>
      </c>
      <c r="B14" s="5" t="n">
        <v>5290</v>
      </c>
    </row>
    <row r="15" spans="1:5">
      <c r="A15" s="4" t="s">
        <v>256</v>
      </c>
    </row>
    <row r="16" spans="1:5">
      <c r="A16" s="3" t="s">
        <v>236</v>
      </c>
    </row>
    <row r="17" spans="1:5">
      <c r="A17" s="4" t="s">
        <v>36</v>
      </c>
      <c r="B17" s="5" t="n">
        <v>10000</v>
      </c>
    </row>
    <row r="18" spans="1:5">
      <c r="A18" s="4" t="s">
        <v>257</v>
      </c>
    </row>
    <row r="19" spans="1:5">
      <c r="A19" s="3" t="s">
        <v>236</v>
      </c>
    </row>
    <row r="20" spans="1:5">
      <c r="A20" s="4" t="s">
        <v>36</v>
      </c>
      <c r="B20"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258</v>
      </c>
      <c r="B1" s="2" t="s">
        <v>235</v>
      </c>
      <c r="C1" s="2" t="s">
        <v>259</v>
      </c>
      <c r="D1" s="2" t="s">
        <v>260</v>
      </c>
      <c r="E1" s="2" t="s">
        <v>261</v>
      </c>
      <c r="F1" s="2" t="s">
        <v>2</v>
      </c>
      <c r="G1" s="2" t="s">
        <v>27</v>
      </c>
      <c r="H1" s="2" t="s">
        <v>262</v>
      </c>
      <c r="I1" s="2" t="s">
        <v>263</v>
      </c>
    </row>
    <row r="2" spans="1:9">
      <c r="A2" s="4" t="s">
        <v>264</v>
      </c>
      <c r="B2" s="7" t="n">
        <v>883131</v>
      </c>
    </row>
    <row r="3" spans="1:9">
      <c r="A3" s="4" t="s">
        <v>265</v>
      </c>
      <c r="F3" s="7" t="n">
        <v>433131</v>
      </c>
    </row>
    <row r="4" spans="1:9">
      <c r="A4" s="4" t="s">
        <v>266</v>
      </c>
      <c r="G4" s="7" t="n">
        <v>321900</v>
      </c>
    </row>
    <row r="5" spans="1:9">
      <c r="A5" s="4" t="s">
        <v>267</v>
      </c>
    </row>
    <row r="6" spans="1:9">
      <c r="A6" s="4" t="s">
        <v>268</v>
      </c>
      <c r="C6" s="7" t="n">
        <v>500000</v>
      </c>
    </row>
    <row r="7" spans="1:9">
      <c r="A7" s="4" t="s">
        <v>269</v>
      </c>
      <c r="C7" s="5" t="n">
        <v>158437</v>
      </c>
    </row>
    <row r="8" spans="1:9">
      <c r="A8" s="4" t="s">
        <v>265</v>
      </c>
      <c r="C8" s="7" t="n">
        <v>315300</v>
      </c>
    </row>
    <row r="9" spans="1:9">
      <c r="A9" s="4" t="s">
        <v>270</v>
      </c>
      <c r="I9" s="9" t="n">
        <v>1.99</v>
      </c>
    </row>
    <row r="10" spans="1:9">
      <c r="A10" s="4" t="s">
        <v>271</v>
      </c>
    </row>
    <row r="11" spans="1:9">
      <c r="A11" s="4" t="s">
        <v>268</v>
      </c>
      <c r="D11" s="7" t="n">
        <v>150000</v>
      </c>
    </row>
    <row r="12" spans="1:9">
      <c r="A12" s="4" t="s">
        <v>269</v>
      </c>
      <c r="D12" s="5" t="n">
        <v>45684</v>
      </c>
    </row>
    <row r="13" spans="1:9">
      <c r="A13" s="4" t="s">
        <v>265</v>
      </c>
      <c r="D13" s="7" t="n">
        <v>98000</v>
      </c>
    </row>
    <row r="14" spans="1:9">
      <c r="A14" s="4" t="s">
        <v>270</v>
      </c>
      <c r="D14" s="9" t="n">
        <v>2.15</v>
      </c>
    </row>
    <row r="15" spans="1:9">
      <c r="A15" s="4" t="s">
        <v>272</v>
      </c>
      <c r="D15" s="4" t="s">
        <v>273</v>
      </c>
    </row>
    <row r="16" spans="1:9">
      <c r="A16" s="4" t="s">
        <v>274</v>
      </c>
    </row>
    <row r="17" spans="1:9">
      <c r="A17" s="4" t="s">
        <v>275</v>
      </c>
      <c r="E17" s="4" t="s">
        <v>276</v>
      </c>
    </row>
    <row r="18" spans="1:9">
      <c r="A18" s="4" t="s">
        <v>264</v>
      </c>
      <c r="E18" s="7" t="n">
        <v>2660000</v>
      </c>
    </row>
    <row r="19" spans="1:9">
      <c r="A19" s="4" t="s">
        <v>268</v>
      </c>
      <c r="E19" s="7" t="n">
        <v>1122000</v>
      </c>
    </row>
    <row r="20" spans="1:9">
      <c r="A20" s="4" t="s">
        <v>269</v>
      </c>
      <c r="E20" s="5" t="n">
        <v>850852</v>
      </c>
    </row>
    <row r="21" spans="1:9">
      <c r="A21" s="4" t="s">
        <v>265</v>
      </c>
      <c r="E21" s="7" t="n">
        <v>1534900</v>
      </c>
    </row>
    <row r="22" spans="1:9">
      <c r="A22" s="4" t="s">
        <v>277</v>
      </c>
      <c r="E22" s="4" t="s">
        <v>278</v>
      </c>
      <c r="H22" s="4" t="s">
        <v>276</v>
      </c>
    </row>
    <row r="23" spans="1:9">
      <c r="A23" s="4" t="s">
        <v>279</v>
      </c>
      <c r="E23" s="7" t="n">
        <v>8000000</v>
      </c>
    </row>
    <row r="24" spans="1:9">
      <c r="A24" s="4" t="s">
        <v>240</v>
      </c>
    </row>
    <row r="25" spans="1:9">
      <c r="A25" s="4" t="s">
        <v>264</v>
      </c>
      <c r="B25" s="5" t="n">
        <v>883131</v>
      </c>
    </row>
    <row r="26" spans="1:9">
      <c r="A26" s="4" t="s">
        <v>268</v>
      </c>
      <c r="B26" s="7" t="n">
        <v>450000</v>
      </c>
    </row>
    <row r="27" spans="1:9">
      <c r="A27" s="4" t="s">
        <v>269</v>
      </c>
      <c r="B27" s="5" t="n">
        <v>217654</v>
      </c>
    </row>
    <row r="28" spans="1:9">
      <c r="A28" s="4" t="s">
        <v>265</v>
      </c>
      <c r="B28" s="7" t="n">
        <v>433100</v>
      </c>
    </row>
    <row r="29" spans="1:9">
      <c r="A29" s="4" t="s">
        <v>270</v>
      </c>
      <c r="B29" s="9" t="n">
        <v>1.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0</v>
      </c>
      <c r="B1" s="2" t="s">
        <v>73</v>
      </c>
      <c r="D1" s="2" t="s">
        <v>1</v>
      </c>
    </row>
    <row r="2" spans="1:5">
      <c r="B2" s="2" t="s">
        <v>2</v>
      </c>
      <c r="C2" s="2" t="s">
        <v>74</v>
      </c>
      <c r="D2" s="2" t="s">
        <v>2</v>
      </c>
      <c r="E2" s="2" t="s">
        <v>74</v>
      </c>
    </row>
    <row r="3" spans="1:5">
      <c r="A3" s="3" t="s">
        <v>281</v>
      </c>
    </row>
    <row r="4" spans="1:5">
      <c r="A4" s="4" t="s">
        <v>282</v>
      </c>
      <c r="B4" s="5" t="n">
        <v>24900919</v>
      </c>
      <c r="C4" s="5" t="n">
        <v>24705934</v>
      </c>
      <c r="D4" s="5" t="n">
        <v>24756262</v>
      </c>
      <c r="E4" s="5" t="n">
        <v>24673080</v>
      </c>
    </row>
    <row r="5" spans="1:5">
      <c r="A5" s="3" t="s">
        <v>283</v>
      </c>
    </row>
    <row r="6" spans="1:5">
      <c r="A6" s="4" t="s">
        <v>284</v>
      </c>
      <c r="B6" s="5" t="n">
        <v>173558</v>
      </c>
      <c r="C6" s="5" t="n">
        <v>180213</v>
      </c>
      <c r="D6" s="5" t="n">
        <v>182437</v>
      </c>
      <c r="E6" s="5" t="n">
        <v>161851</v>
      </c>
    </row>
    <row r="7" spans="1:5">
      <c r="A7" s="4" t="s">
        <v>140</v>
      </c>
      <c r="B7" s="5" t="n">
        <v>25074477</v>
      </c>
      <c r="C7" s="5" t="n">
        <v>24886147</v>
      </c>
      <c r="D7" s="5" t="n">
        <v>24938699</v>
      </c>
      <c r="E7" s="5" t="n">
        <v>24834931</v>
      </c>
    </row>
    <row r="8" spans="1:5">
      <c r="A8" s="4" t="s">
        <v>285</v>
      </c>
      <c r="B8" s="7" t="n">
        <v>202750</v>
      </c>
      <c r="C8" s="7" t="n">
        <v>94000</v>
      </c>
      <c r="D8" s="7" t="n">
        <v>202750</v>
      </c>
      <c r="E8" s="7" t="n">
        <v>9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7"/>
    <col customWidth="1" max="3" min="3" width="14"/>
  </cols>
  <sheetData>
    <row r="1" spans="1:3">
      <c r="A1" s="1" t="s">
        <v>286</v>
      </c>
      <c r="B1" s="2" t="s">
        <v>1</v>
      </c>
    </row>
    <row r="2" spans="1:3">
      <c r="B2" s="2" t="s">
        <v>2</v>
      </c>
      <c r="C2" s="2" t="s">
        <v>27</v>
      </c>
    </row>
    <row r="3" spans="1:3">
      <c r="A3" s="4" t="s">
        <v>287</v>
      </c>
      <c r="B3" s="7" t="n">
        <v>4831643</v>
      </c>
      <c r="C3" s="7" t="n">
        <v>4554864</v>
      </c>
    </row>
    <row r="4" spans="1:3">
      <c r="A4" s="4" t="s">
        <v>288</v>
      </c>
      <c r="B4" s="5" t="n">
        <v>1433839</v>
      </c>
      <c r="C4" s="5" t="n">
        <v>1084879</v>
      </c>
    </row>
    <row r="5" spans="1:3">
      <c r="A5" s="4" t="s">
        <v>35</v>
      </c>
      <c r="B5" s="5" t="n">
        <v>3397804</v>
      </c>
      <c r="C5" s="5" t="n">
        <v>3469985</v>
      </c>
    </row>
    <row r="6" spans="1:3">
      <c r="A6" s="4" t="s">
        <v>289</v>
      </c>
      <c r="B6" s="5" t="n">
        <v>465000</v>
      </c>
      <c r="C6" s="5" t="n">
        <v>465000</v>
      </c>
    </row>
    <row r="7" spans="1:3">
      <c r="A7" s="4" t="s">
        <v>290</v>
      </c>
      <c r="B7" s="5" t="n">
        <v>3862804</v>
      </c>
      <c r="C7" s="5" t="n">
        <v>3934985</v>
      </c>
    </row>
    <row r="8" spans="1:3">
      <c r="A8" s="4" t="s">
        <v>291</v>
      </c>
      <c r="B8" s="5" t="n">
        <v>991115</v>
      </c>
    </row>
    <row r="9" spans="1:3">
      <c r="A9" s="4" t="s">
        <v>292</v>
      </c>
      <c r="B9" s="5" t="n">
        <v>13545</v>
      </c>
      <c r="C9" s="5" t="n">
        <v>13545</v>
      </c>
    </row>
    <row r="10" spans="1:3">
      <c r="A10" s="4" t="s">
        <v>35</v>
      </c>
      <c r="B10" s="5" t="n">
        <v>4867464</v>
      </c>
      <c r="C10" s="5" t="n">
        <v>3948530</v>
      </c>
    </row>
    <row r="11" spans="1:3">
      <c r="A11" s="4" t="s">
        <v>293</v>
      </c>
    </row>
    <row r="12" spans="1:3">
      <c r="A12" s="4" t="s">
        <v>287</v>
      </c>
      <c r="B12" s="7" t="n">
        <v>335597</v>
      </c>
      <c r="C12" s="5" t="n">
        <v>282307</v>
      </c>
    </row>
    <row r="13" spans="1:3">
      <c r="A13" s="4" t="s">
        <v>294</v>
      </c>
    </row>
    <row r="14" spans="1:3">
      <c r="A14" s="4" t="s">
        <v>295</v>
      </c>
      <c r="B14" s="4" t="s">
        <v>296</v>
      </c>
    </row>
    <row r="15" spans="1:3">
      <c r="A15" s="4" t="s">
        <v>297</v>
      </c>
    </row>
    <row r="16" spans="1:3">
      <c r="A16" s="4" t="s">
        <v>295</v>
      </c>
      <c r="B16" s="4" t="s">
        <v>298</v>
      </c>
    </row>
    <row r="17" spans="1:3">
      <c r="A17" s="4" t="s">
        <v>299</v>
      </c>
    </row>
    <row r="18" spans="1:3">
      <c r="A18" s="4" t="s">
        <v>287</v>
      </c>
      <c r="B18" s="7" t="n">
        <v>85395</v>
      </c>
      <c r="C18" s="5" t="n">
        <v>97706</v>
      </c>
    </row>
    <row r="19" spans="1:3">
      <c r="A19" s="4" t="s">
        <v>295</v>
      </c>
      <c r="B19" s="4" t="s">
        <v>300</v>
      </c>
    </row>
    <row r="20" spans="1:3">
      <c r="A20" s="4" t="s">
        <v>301</v>
      </c>
    </row>
    <row r="21" spans="1:3">
      <c r="A21" s="4" t="s">
        <v>287</v>
      </c>
      <c r="B21" s="7" t="n">
        <v>3346551</v>
      </c>
      <c r="C21" s="5" t="n">
        <v>3084551</v>
      </c>
    </row>
    <row r="22" spans="1:3">
      <c r="A22" s="4" t="s">
        <v>302</v>
      </c>
    </row>
    <row r="23" spans="1:3">
      <c r="A23" s="4" t="s">
        <v>295</v>
      </c>
      <c r="B23" s="4" t="s">
        <v>273</v>
      </c>
    </row>
    <row r="24" spans="1:3">
      <c r="A24" s="4" t="s">
        <v>303</v>
      </c>
    </row>
    <row r="25" spans="1:3">
      <c r="A25" s="4" t="s">
        <v>295</v>
      </c>
      <c r="B25" s="4" t="s">
        <v>298</v>
      </c>
    </row>
    <row r="26" spans="1:3">
      <c r="A26" s="4" t="s">
        <v>304</v>
      </c>
    </row>
    <row r="27" spans="1:3">
      <c r="A27" s="4" t="s">
        <v>287</v>
      </c>
      <c r="B27" s="4" t="s">
        <v>51</v>
      </c>
      <c r="C27" s="5" t="n">
        <v>120200</v>
      </c>
    </row>
    <row r="28" spans="1:3">
      <c r="A28" s="4" t="s">
        <v>295</v>
      </c>
      <c r="B28" s="4" t="s">
        <v>305</v>
      </c>
    </row>
    <row r="29" spans="1:3">
      <c r="A29" s="4" t="s">
        <v>306</v>
      </c>
    </row>
    <row r="30" spans="1:3">
      <c r="A30" s="4" t="s">
        <v>287</v>
      </c>
      <c r="B30" s="7" t="n">
        <v>970100</v>
      </c>
      <c r="C30" s="7" t="n">
        <v>970100</v>
      </c>
    </row>
    <row r="31" spans="1:3">
      <c r="A31" s="4" t="s">
        <v>295</v>
      </c>
      <c r="B31" s="4" t="s">
        <v>307</v>
      </c>
    </row>
    <row r="32" spans="1:3">
      <c r="A32" s="4" t="s">
        <v>308</v>
      </c>
    </row>
    <row r="33" spans="1:3">
      <c r="A33" s="4" t="s">
        <v>287</v>
      </c>
      <c r="B33" s="7" t="n">
        <v>94000</v>
      </c>
    </row>
    <row r="34" spans="1:3">
      <c r="A34" s="4" t="s">
        <v>295</v>
      </c>
      <c r="B3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21"/>
    <col customWidth="1" max="3" min="3" width="37"/>
    <col customWidth="1" max="4" min="4" width="24"/>
    <col customWidth="1" max="5" min="5" width="21"/>
    <col customWidth="1" max="6" min="6" width="22"/>
    <col customWidth="1" max="7" min="7" width="25"/>
  </cols>
  <sheetData>
    <row r="1" spans="1:7">
      <c r="A1" s="1" t="s">
        <v>309</v>
      </c>
      <c r="B1" s="2" t="s">
        <v>310</v>
      </c>
      <c r="C1" s="2" t="s">
        <v>311</v>
      </c>
      <c r="D1" s="2" t="s">
        <v>312</v>
      </c>
      <c r="E1" s="2" t="s">
        <v>313</v>
      </c>
      <c r="F1" s="2" t="s">
        <v>314</v>
      </c>
      <c r="G1" s="2" t="s">
        <v>315</v>
      </c>
    </row>
    <row r="2" spans="1:7">
      <c r="A2" s="3" t="s">
        <v>316</v>
      </c>
    </row>
    <row r="3" spans="1:7">
      <c r="A3" s="4" t="s">
        <v>317</v>
      </c>
      <c r="F3" s="7" t="n">
        <v>991000</v>
      </c>
    </row>
    <row r="4" spans="1:7">
      <c r="A4" s="4" t="s">
        <v>318</v>
      </c>
      <c r="B4" s="7" t="n">
        <v>100000</v>
      </c>
    </row>
    <row r="5" spans="1:7">
      <c r="A5" s="4" t="s">
        <v>319</v>
      </c>
      <c r="E5" s="7" t="n">
        <v>450000</v>
      </c>
    </row>
    <row r="6" spans="1:7">
      <c r="A6" s="4" t="s">
        <v>320</v>
      </c>
      <c r="E6" s="7" t="n">
        <v>433131</v>
      </c>
    </row>
    <row r="7" spans="1:7">
      <c r="A7" s="4" t="s">
        <v>321</v>
      </c>
    </row>
    <row r="8" spans="1:7">
      <c r="A8" s="3" t="s">
        <v>316</v>
      </c>
    </row>
    <row r="9" spans="1:7">
      <c r="A9" s="4" t="s">
        <v>319</v>
      </c>
      <c r="C9" s="7" t="n">
        <v>900000</v>
      </c>
    </row>
    <row r="10" spans="1:7">
      <c r="A10" s="4" t="s">
        <v>322</v>
      </c>
      <c r="C10" s="5" t="n">
        <v>53340</v>
      </c>
    </row>
    <row r="11" spans="1:7">
      <c r="A11" s="4" t="s">
        <v>320</v>
      </c>
      <c r="C11" s="7" t="n">
        <v>91100</v>
      </c>
    </row>
    <row r="12" spans="1:7">
      <c r="A12" s="4" t="s">
        <v>323</v>
      </c>
      <c r="C12" s="9" t="n">
        <v>1.81</v>
      </c>
    </row>
    <row r="13" spans="1:7">
      <c r="A13" s="4" t="s">
        <v>324</v>
      </c>
    </row>
    <row r="14" spans="1:7">
      <c r="A14" s="3" t="s">
        <v>316</v>
      </c>
    </row>
    <row r="15" spans="1:7">
      <c r="A15" s="4" t="s">
        <v>325</v>
      </c>
      <c r="F15" s="10" t="n">
        <v>1.81</v>
      </c>
      <c r="G15" s="10" t="n">
        <v>0.75</v>
      </c>
    </row>
    <row r="16" spans="1:7">
      <c r="A16" s="4" t="s">
        <v>326</v>
      </c>
      <c r="G16" s="5" t="n">
        <v>2300</v>
      </c>
    </row>
    <row r="17" spans="1:7">
      <c r="A17" s="4" t="s">
        <v>317</v>
      </c>
      <c r="G17" s="7" t="n">
        <v>120200</v>
      </c>
    </row>
    <row r="18" spans="1:7">
      <c r="A18" s="4" t="s">
        <v>327</v>
      </c>
      <c r="D18" s="5" t="n">
        <v>2300</v>
      </c>
    </row>
    <row r="19" spans="1:7">
      <c r="A19" s="4" t="s">
        <v>318</v>
      </c>
      <c r="D19" s="7" t="n">
        <v>56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8</v>
      </c>
      <c r="B1" s="2" t="s">
        <v>2</v>
      </c>
      <c r="C1" s="2" t="s">
        <v>27</v>
      </c>
    </row>
    <row r="2" spans="1:3">
      <c r="A2" s="3" t="s">
        <v>169</v>
      </c>
    </row>
    <row r="3" spans="1:3">
      <c r="A3" s="4" t="s">
        <v>329</v>
      </c>
      <c r="B3" s="7" t="n">
        <v>24281</v>
      </c>
      <c r="C3" s="7" t="n">
        <v>255099</v>
      </c>
    </row>
    <row r="4" spans="1:3">
      <c r="A4" s="4" t="s">
        <v>330</v>
      </c>
      <c r="B4" s="5" t="n">
        <v>660114</v>
      </c>
      <c r="C4" s="5" t="n">
        <v>148408</v>
      </c>
    </row>
    <row r="5" spans="1:3">
      <c r="A5" s="4" t="s">
        <v>331</v>
      </c>
      <c r="B5" s="5" t="n">
        <v>220386</v>
      </c>
      <c r="C5" s="5" t="n">
        <v>80326</v>
      </c>
    </row>
    <row r="6" spans="1:3">
      <c r="A6" s="4" t="s">
        <v>332</v>
      </c>
      <c r="B6" s="5" t="n">
        <v>140961</v>
      </c>
      <c r="C6" s="5" t="n">
        <v>71296</v>
      </c>
    </row>
    <row r="7" spans="1:3">
      <c r="A7" s="4" t="s">
        <v>168</v>
      </c>
      <c r="B7" s="7" t="n">
        <v>1045742</v>
      </c>
      <c r="C7" s="7" t="n">
        <v>555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3</v>
      </c>
      <c r="B1" s="2" t="s">
        <v>2</v>
      </c>
      <c r="C1" s="2" t="s">
        <v>27</v>
      </c>
    </row>
    <row r="2" spans="1:3">
      <c r="A2" s="3" t="s">
        <v>172</v>
      </c>
    </row>
    <row r="3" spans="1:3">
      <c r="A3" s="4" t="s">
        <v>334</v>
      </c>
      <c r="B3" s="7" t="n">
        <v>44836</v>
      </c>
      <c r="C3" s="7" t="n">
        <v>51898</v>
      </c>
    </row>
    <row r="4" spans="1:3">
      <c r="A4" s="4" t="s">
        <v>335</v>
      </c>
      <c r="B4" s="5" t="n">
        <v>-9986</v>
      </c>
      <c r="C4" s="5" t="n">
        <v>-9446</v>
      </c>
    </row>
    <row r="5" spans="1:3">
      <c r="A5" s="4" t="s">
        <v>336</v>
      </c>
      <c r="B5" s="7" t="n">
        <v>34850</v>
      </c>
      <c r="C5" s="7" t="n">
        <v>424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337</v>
      </c>
      <c r="B1" s="2" t="s">
        <v>338</v>
      </c>
      <c r="C1" s="2" t="s">
        <v>1</v>
      </c>
    </row>
    <row r="2" spans="1:4">
      <c r="B2" s="2" t="s">
        <v>74</v>
      </c>
      <c r="C2" s="2" t="s">
        <v>2</v>
      </c>
      <c r="D2" s="2" t="s">
        <v>27</v>
      </c>
    </row>
    <row r="3" spans="1:4">
      <c r="A3" s="4" t="s">
        <v>339</v>
      </c>
    </row>
    <row r="4" spans="1:4">
      <c r="A4" s="4" t="s">
        <v>340</v>
      </c>
      <c r="C4" s="7" t="n">
        <v>75050</v>
      </c>
    </row>
    <row r="5" spans="1:4">
      <c r="A5" s="4" t="s">
        <v>341</v>
      </c>
      <c r="C5" s="4" t="s">
        <v>342</v>
      </c>
    </row>
    <row r="6" spans="1:4">
      <c r="A6" s="4" t="s">
        <v>343</v>
      </c>
      <c r="C6" s="4" t="s">
        <v>344</v>
      </c>
      <c r="D6" s="4" t="s">
        <v>345</v>
      </c>
    </row>
    <row r="7" spans="1:4">
      <c r="A7" s="4" t="s">
        <v>346</v>
      </c>
      <c r="C7" s="4" t="s">
        <v>347</v>
      </c>
    </row>
    <row r="8" spans="1:4">
      <c r="A8" s="4" t="s">
        <v>348</v>
      </c>
    </row>
    <row r="9" spans="1:4">
      <c r="A9" s="4" t="s">
        <v>340</v>
      </c>
      <c r="B9" s="7" t="n">
        <v>54165</v>
      </c>
    </row>
    <row r="10" spans="1:4">
      <c r="A10" s="4" t="s">
        <v>349</v>
      </c>
      <c r="B10" s="7" t="n">
        <v>1087</v>
      </c>
    </row>
    <row r="11" spans="1:4">
      <c r="A11" s="4" t="s">
        <v>350</v>
      </c>
      <c r="B11" s="4" t="s">
        <v>351</v>
      </c>
    </row>
    <row r="12" spans="1:4">
      <c r="A12" s="4" t="s">
        <v>352</v>
      </c>
      <c r="B12"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354</v>
      </c>
    </row>
    <row r="4" spans="1:5">
      <c r="A4" s="4" t="s">
        <v>109</v>
      </c>
      <c r="B4" s="7" t="n">
        <v>45218</v>
      </c>
      <c r="C4" s="7" t="n">
        <v>41167</v>
      </c>
      <c r="D4" s="7" t="n">
        <v>125239</v>
      </c>
      <c r="E4" s="7" t="n">
        <v>130637</v>
      </c>
    </row>
    <row r="5" spans="1:5">
      <c r="A5" s="4" t="s">
        <v>355</v>
      </c>
    </row>
    <row r="6" spans="1:5">
      <c r="A6" s="3" t="s">
        <v>354</v>
      </c>
    </row>
    <row r="7" spans="1:5">
      <c r="A7" s="4" t="s">
        <v>109</v>
      </c>
      <c r="B7" s="5" t="n">
        <v>28445</v>
      </c>
      <c r="C7" s="5" t="n">
        <v>14687</v>
      </c>
      <c r="D7" s="5" t="n">
        <v>64820</v>
      </c>
      <c r="E7" s="5" t="n">
        <v>44100</v>
      </c>
    </row>
    <row r="8" spans="1:5">
      <c r="A8" s="4" t="s">
        <v>356</v>
      </c>
    </row>
    <row r="9" spans="1:5">
      <c r="A9" s="3" t="s">
        <v>354</v>
      </c>
    </row>
    <row r="10" spans="1:5">
      <c r="A10" s="4" t="s">
        <v>109</v>
      </c>
      <c r="B10" s="7" t="n">
        <v>16773</v>
      </c>
      <c r="C10" s="7" t="n">
        <v>26480</v>
      </c>
      <c r="D10" s="7" t="n">
        <v>60419</v>
      </c>
      <c r="E10" s="7" t="n">
        <v>865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5"/>
  </cols>
  <sheetData>
    <row r="1" spans="1:2">
      <c r="A1" s="1" t="s">
        <v>357</v>
      </c>
      <c r="B1" s="2" t="s">
        <v>1</v>
      </c>
    </row>
    <row r="2" spans="1:2">
      <c r="B2" s="2" t="s">
        <v>358</v>
      </c>
    </row>
    <row r="3" spans="1:2">
      <c r="A3" s="4" t="s">
        <v>359</v>
      </c>
      <c r="B3" s="5" t="n">
        <v>105750</v>
      </c>
    </row>
    <row r="4" spans="1:2">
      <c r="A4" s="4" t="s">
        <v>360</v>
      </c>
      <c r="B4" s="4" t="s">
        <v>361</v>
      </c>
    </row>
    <row r="5" spans="1:2">
      <c r="A5" s="4" t="s">
        <v>362</v>
      </c>
    </row>
    <row r="6" spans="1:2">
      <c r="A6" s="4" t="s">
        <v>363</v>
      </c>
      <c r="B6" s="4" t="s">
        <v>364</v>
      </c>
    </row>
    <row r="7" spans="1:2">
      <c r="A7" s="4" t="s">
        <v>365</v>
      </c>
      <c r="B7" s="4" t="s">
        <v>366</v>
      </c>
    </row>
    <row r="8" spans="1:2">
      <c r="A8" s="4" t="s">
        <v>367</v>
      </c>
    </row>
    <row r="9" spans="1:2">
      <c r="A9" s="4" t="s">
        <v>363</v>
      </c>
      <c r="B9" s="4" t="s">
        <v>368</v>
      </c>
    </row>
    <row r="10" spans="1:2">
      <c r="A10" s="4" t="s">
        <v>365</v>
      </c>
      <c r="B10"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06996</v>
      </c>
      <c r="C4" s="7" t="n">
        <v>3672587</v>
      </c>
      <c r="D4" s="7" t="n">
        <v>10210947</v>
      </c>
      <c r="E4" s="7" t="n">
        <v>9152520</v>
      </c>
    </row>
    <row r="5" spans="1:5">
      <c r="A5" s="4" t="s">
        <v>77</v>
      </c>
      <c r="B5" s="5" t="n">
        <v>783303</v>
      </c>
      <c r="C5" s="5" t="n">
        <v>687235</v>
      </c>
      <c r="D5" s="5" t="n">
        <v>1633509</v>
      </c>
      <c r="E5" s="5" t="n">
        <v>1226141</v>
      </c>
    </row>
    <row r="6" spans="1:5">
      <c r="A6" s="4" t="s">
        <v>78</v>
      </c>
      <c r="B6" s="5" t="n">
        <v>208541</v>
      </c>
      <c r="C6" s="5" t="n">
        <v>243186</v>
      </c>
      <c r="D6" s="5" t="n">
        <v>759301</v>
      </c>
      <c r="E6" s="5" t="n">
        <v>532684</v>
      </c>
    </row>
    <row r="7" spans="1:5">
      <c r="A7" s="4" t="s">
        <v>79</v>
      </c>
      <c r="B7" s="5" t="n">
        <v>226538</v>
      </c>
      <c r="C7" s="5" t="n">
        <v>131427</v>
      </c>
      <c r="D7" s="5" t="n">
        <v>580731</v>
      </c>
      <c r="E7" s="5" t="n">
        <v>399120</v>
      </c>
    </row>
    <row r="8" spans="1:5">
      <c r="A8" s="4" t="s">
        <v>80</v>
      </c>
      <c r="B8" s="5" t="n">
        <v>5125378</v>
      </c>
      <c r="C8" s="5" t="n">
        <v>4734435</v>
      </c>
      <c r="D8" s="5" t="n">
        <v>13184488</v>
      </c>
      <c r="E8" s="5" t="n">
        <v>11310465</v>
      </c>
    </row>
    <row r="9" spans="1:5">
      <c r="A9" s="3" t="s">
        <v>81</v>
      </c>
    </row>
    <row r="10" spans="1:5">
      <c r="A10" s="4" t="s">
        <v>82</v>
      </c>
      <c r="B10" s="5" t="n">
        <v>2098462</v>
      </c>
      <c r="C10" s="5" t="n">
        <v>2096907</v>
      </c>
      <c r="D10" s="5" t="n">
        <v>5399626</v>
      </c>
      <c r="E10" s="5" t="n">
        <v>4928139</v>
      </c>
    </row>
    <row r="11" spans="1:5">
      <c r="A11" s="4" t="s">
        <v>83</v>
      </c>
      <c r="B11" s="5" t="n">
        <v>489149</v>
      </c>
      <c r="C11" s="5" t="n">
        <v>410309</v>
      </c>
      <c r="D11" s="5" t="n">
        <v>1035094</v>
      </c>
      <c r="E11" s="5" t="n">
        <v>743308</v>
      </c>
    </row>
    <row r="12" spans="1:5">
      <c r="A12" s="4" t="s">
        <v>84</v>
      </c>
      <c r="B12" s="5" t="n">
        <v>183942</v>
      </c>
      <c r="C12" s="5" t="n">
        <v>141902</v>
      </c>
      <c r="D12" s="5" t="n">
        <v>489887</v>
      </c>
      <c r="E12" s="5" t="n">
        <v>362139</v>
      </c>
    </row>
    <row r="13" spans="1:5">
      <c r="A13" s="4" t="s">
        <v>85</v>
      </c>
      <c r="B13" s="5" t="n">
        <v>117303</v>
      </c>
      <c r="C13" s="5" t="n">
        <v>43981</v>
      </c>
      <c r="D13" s="5" t="n">
        <v>280310</v>
      </c>
      <c r="E13" s="5" t="n">
        <v>182718</v>
      </c>
    </row>
    <row r="14" spans="1:5">
      <c r="A14" s="4" t="s">
        <v>86</v>
      </c>
      <c r="B14" s="5" t="n">
        <v>2888856</v>
      </c>
      <c r="C14" s="5" t="n">
        <v>2693099</v>
      </c>
      <c r="D14" s="5" t="n">
        <v>7204917</v>
      </c>
      <c r="E14" s="5" t="n">
        <v>6216304</v>
      </c>
    </row>
    <row r="15" spans="1:5">
      <c r="A15" s="4" t="s">
        <v>87</v>
      </c>
      <c r="B15" s="5" t="n">
        <v>2236522</v>
      </c>
      <c r="C15" s="5" t="n">
        <v>2041336</v>
      </c>
      <c r="D15" s="5" t="n">
        <v>5979571</v>
      </c>
      <c r="E15" s="5" t="n">
        <v>5094161</v>
      </c>
    </row>
    <row r="16" spans="1:5">
      <c r="A16" s="4" t="s">
        <v>88</v>
      </c>
      <c r="B16" s="5" t="n">
        <v>1819019</v>
      </c>
      <c r="C16" s="5" t="n">
        <v>1591597</v>
      </c>
      <c r="D16" s="5" t="n">
        <v>5293961</v>
      </c>
      <c r="E16" s="5" t="n">
        <v>4773446</v>
      </c>
    </row>
    <row r="17" spans="1:5">
      <c r="A17" s="4" t="s">
        <v>89</v>
      </c>
      <c r="B17" s="5" t="n">
        <v>417503</v>
      </c>
      <c r="C17" s="5" t="n">
        <v>449739</v>
      </c>
      <c r="D17" s="5" t="n">
        <v>685610</v>
      </c>
      <c r="E17" s="5" t="n">
        <v>320715</v>
      </c>
    </row>
    <row r="18" spans="1:5">
      <c r="A18" s="3" t="s">
        <v>90</v>
      </c>
    </row>
    <row r="19" spans="1:5">
      <c r="A19" s="4" t="s">
        <v>91</v>
      </c>
      <c r="B19" s="5" t="n">
        <v>-100000</v>
      </c>
      <c r="D19" s="5" t="n">
        <v>-100000</v>
      </c>
    </row>
    <row r="20" spans="1:5">
      <c r="A20" s="4" t="s">
        <v>92</v>
      </c>
      <c r="B20" s="5" t="n">
        <v>-3516</v>
      </c>
      <c r="C20" s="5" t="n">
        <v>-1691</v>
      </c>
      <c r="D20" s="5" t="n">
        <v>-11556</v>
      </c>
      <c r="E20" s="5" t="n">
        <v>-10989</v>
      </c>
    </row>
    <row r="21" spans="1:5">
      <c r="A21" s="4" t="s">
        <v>93</v>
      </c>
      <c r="B21" s="5" t="n">
        <v>1361</v>
      </c>
      <c r="C21" s="5" t="n">
        <v>287</v>
      </c>
      <c r="D21" s="5" t="n">
        <v>3755</v>
      </c>
      <c r="E21" s="5" t="n">
        <v>603</v>
      </c>
    </row>
    <row r="22" spans="1:5">
      <c r="A22" s="4" t="s">
        <v>94</v>
      </c>
      <c r="B22" s="5" t="n">
        <v>519658</v>
      </c>
      <c r="C22" s="5" t="n">
        <v>451143</v>
      </c>
      <c r="D22" s="5" t="n">
        <v>793411</v>
      </c>
      <c r="E22" s="5" t="n">
        <v>331101</v>
      </c>
    </row>
    <row r="23" spans="1:5">
      <c r="A23" s="4" t="s">
        <v>95</v>
      </c>
      <c r="B23" s="5" t="n">
        <v>169000</v>
      </c>
      <c r="C23" s="5" t="n">
        <v>199000</v>
      </c>
      <c r="D23" s="5" t="n">
        <v>257000</v>
      </c>
      <c r="E23" s="5" t="n">
        <v>150000</v>
      </c>
    </row>
    <row r="24" spans="1:5">
      <c r="A24" s="4" t="s">
        <v>96</v>
      </c>
      <c r="B24" s="5" t="n">
        <v>350658</v>
      </c>
      <c r="C24" s="5" t="n">
        <v>252143</v>
      </c>
      <c r="D24" s="5" t="n">
        <v>536411</v>
      </c>
      <c r="E24" s="5" t="n">
        <v>181101</v>
      </c>
    </row>
    <row r="25" spans="1:5">
      <c r="A25" s="4" t="s">
        <v>97</v>
      </c>
      <c r="B25" s="5" t="n">
        <v>26691</v>
      </c>
      <c r="C25" s="5" t="n">
        <v>38049</v>
      </c>
      <c r="D25" s="5" t="n">
        <v>53261</v>
      </c>
      <c r="E25" s="5" t="n">
        <v>286841</v>
      </c>
    </row>
    <row r="26" spans="1:5">
      <c r="A26" s="4" t="s">
        <v>98</v>
      </c>
      <c r="B26" s="7" t="n">
        <v>377349</v>
      </c>
      <c r="C26" s="7" t="n">
        <v>290192</v>
      </c>
      <c r="D26" s="7" t="n">
        <v>589672</v>
      </c>
      <c r="E26" s="7" t="n">
        <v>467942</v>
      </c>
    </row>
    <row r="27" spans="1:5">
      <c r="A27" s="3" t="s">
        <v>99</v>
      </c>
    </row>
    <row r="28" spans="1:5">
      <c r="A28" s="4" t="s">
        <v>100</v>
      </c>
      <c r="B28" s="9" t="n">
        <v>0.02</v>
      </c>
      <c r="C28" s="9" t="n">
        <v>0.01</v>
      </c>
      <c r="D28" s="9" t="n">
        <v>0.02</v>
      </c>
      <c r="E28" s="9" t="n">
        <v>0.02</v>
      </c>
    </row>
    <row r="29" spans="1:5">
      <c r="A29" s="4" t="s">
        <v>101</v>
      </c>
      <c r="B29" s="9" t="n">
        <v>0.02</v>
      </c>
      <c r="C29" s="9" t="n">
        <v>0.01</v>
      </c>
      <c r="D29" s="9" t="n">
        <v>0.02</v>
      </c>
      <c r="E29" s="9" t="n">
        <v>0.02</v>
      </c>
    </row>
    <row r="30" spans="1:5">
      <c r="A30" s="3" t="s">
        <v>102</v>
      </c>
    </row>
    <row r="31" spans="1:5">
      <c r="A31" s="4" t="s">
        <v>103</v>
      </c>
      <c r="B31" s="5" t="n">
        <v>24900919</v>
      </c>
      <c r="C31" s="5" t="n">
        <v>24705934</v>
      </c>
      <c r="D31" s="5" t="n">
        <v>24756262</v>
      </c>
      <c r="E31" s="5" t="n">
        <v>24673080</v>
      </c>
    </row>
    <row r="32" spans="1:5">
      <c r="A32" s="4" t="s">
        <v>104</v>
      </c>
      <c r="B32" s="5" t="n">
        <v>25074477</v>
      </c>
      <c r="C32" s="5" t="n">
        <v>24886147</v>
      </c>
      <c r="D32" s="5" t="n">
        <v>24938699</v>
      </c>
      <c r="E32" s="5" t="n">
        <v>24834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370</v>
      </c>
      <c r="B1" s="2" t="s">
        <v>313</v>
      </c>
    </row>
    <row r="2" spans="1:2">
      <c r="A2" s="3" t="s">
        <v>354</v>
      </c>
    </row>
    <row r="3" spans="1:2">
      <c r="A3" s="4" t="s">
        <v>371</v>
      </c>
      <c r="B3" s="7" t="n">
        <v>250660</v>
      </c>
    </row>
    <row r="4" spans="1:2">
      <c r="A4" s="4" t="s">
        <v>372</v>
      </c>
      <c r="B4" s="5" t="n">
        <v>26589</v>
      </c>
    </row>
    <row r="5" spans="1:2">
      <c r="A5" s="4" t="s">
        <v>373</v>
      </c>
      <c r="B5" s="5" t="n">
        <v>277249</v>
      </c>
    </row>
    <row r="6" spans="1:2">
      <c r="A6" s="4" t="s">
        <v>374</v>
      </c>
    </row>
    <row r="7" spans="1:2">
      <c r="A7" s="3" t="s">
        <v>354</v>
      </c>
    </row>
    <row r="8" spans="1:2">
      <c r="A8" s="4" t="s">
        <v>371</v>
      </c>
      <c r="B8" s="5" t="n">
        <v>31686</v>
      </c>
    </row>
    <row r="9" spans="1:2">
      <c r="A9" s="4" t="s">
        <v>372</v>
      </c>
      <c r="B9" s="5" t="n">
        <v>5958</v>
      </c>
    </row>
    <row r="10" spans="1:2">
      <c r="A10" s="4" t="s">
        <v>373</v>
      </c>
      <c r="B10" s="5" t="n">
        <v>37644</v>
      </c>
    </row>
    <row r="11" spans="1:2">
      <c r="A11" s="4" t="s">
        <v>375</v>
      </c>
    </row>
    <row r="12" spans="1:2">
      <c r="A12" s="3" t="s">
        <v>354</v>
      </c>
    </row>
    <row r="13" spans="1:2">
      <c r="A13" s="4" t="s">
        <v>371</v>
      </c>
      <c r="B13" s="5" t="n">
        <v>121749</v>
      </c>
    </row>
    <row r="14" spans="1:2">
      <c r="A14" s="4" t="s">
        <v>372</v>
      </c>
      <c r="B14" s="5" t="n">
        <v>15674</v>
      </c>
    </row>
    <row r="15" spans="1:2">
      <c r="A15" s="4" t="s">
        <v>373</v>
      </c>
      <c r="B15" s="5" t="n">
        <v>137423</v>
      </c>
    </row>
    <row r="16" spans="1:2">
      <c r="A16" s="4" t="s">
        <v>376</v>
      </c>
    </row>
    <row r="17" spans="1:2">
      <c r="A17" s="3" t="s">
        <v>354</v>
      </c>
    </row>
    <row r="18" spans="1:2">
      <c r="A18" s="4" t="s">
        <v>371</v>
      </c>
      <c r="B18" s="5" t="n">
        <v>69154</v>
      </c>
    </row>
    <row r="19" spans="1:2">
      <c r="A19" s="4" t="s">
        <v>372</v>
      </c>
      <c r="B19" s="5" t="n">
        <v>4251</v>
      </c>
    </row>
    <row r="20" spans="1:2">
      <c r="A20" s="4" t="s">
        <v>373</v>
      </c>
      <c r="B20" s="5" t="n">
        <v>73405</v>
      </c>
    </row>
    <row r="21" spans="1:2">
      <c r="A21" s="4" t="s">
        <v>377</v>
      </c>
    </row>
    <row r="22" spans="1:2">
      <c r="A22" s="3" t="s">
        <v>354</v>
      </c>
    </row>
    <row r="23" spans="1:2">
      <c r="A23" s="4" t="s">
        <v>371</v>
      </c>
      <c r="B23" s="5" t="n">
        <v>28071</v>
      </c>
    </row>
    <row r="24" spans="1:2">
      <c r="A24" s="4" t="s">
        <v>372</v>
      </c>
      <c r="B24" s="5" t="n">
        <v>706</v>
      </c>
    </row>
    <row r="25" spans="1:2">
      <c r="A25" s="4" t="s">
        <v>373</v>
      </c>
      <c r="B25" s="7" t="n">
        <v>287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14"/>
    <col customWidth="1" max="3" min="3" width="25"/>
  </cols>
  <sheetData>
    <row r="1" spans="1:3">
      <c r="A1" s="1" t="s">
        <v>378</v>
      </c>
      <c r="B1" s="2" t="s">
        <v>379</v>
      </c>
      <c r="C1" s="2" t="s">
        <v>2</v>
      </c>
    </row>
    <row r="2" spans="1:3">
      <c r="A2" s="3" t="s">
        <v>380</v>
      </c>
    </row>
    <row r="3" spans="1:3">
      <c r="A3" s="4" t="s">
        <v>381</v>
      </c>
      <c r="C3" s="5" t="n">
        <v>266585</v>
      </c>
    </row>
    <row r="4" spans="1:3">
      <c r="A4" s="4" t="s">
        <v>382</v>
      </c>
      <c r="B4" s="5" t="n">
        <v>70750</v>
      </c>
      <c r="C4" s="5" t="n">
        <v>105750</v>
      </c>
    </row>
    <row r="5" spans="1:3">
      <c r="A5" s="4" t="s">
        <v>383</v>
      </c>
      <c r="C5" s="5" t="n">
        <v>-5334</v>
      </c>
    </row>
    <row r="6" spans="1:3">
      <c r="A6" s="4" t="s">
        <v>384</v>
      </c>
      <c r="C6" s="5" t="n">
        <v>367001</v>
      </c>
    </row>
    <row r="7" spans="1:3">
      <c r="A7" s="4" t="s">
        <v>385</v>
      </c>
      <c r="C7" s="5" t="n">
        <v>199913</v>
      </c>
    </row>
    <row r="8" spans="1:3">
      <c r="A8" s="4" t="s">
        <v>386</v>
      </c>
      <c r="C8" s="5" t="n">
        <v>167088</v>
      </c>
    </row>
    <row r="9" spans="1:3">
      <c r="A9" s="3" t="s">
        <v>387</v>
      </c>
    </row>
    <row r="10" spans="1:3">
      <c r="A10" s="4" t="s">
        <v>381</v>
      </c>
      <c r="C10" s="9" t="n">
        <v>1.23</v>
      </c>
    </row>
    <row r="11" spans="1:3">
      <c r="A11" s="4" t="s">
        <v>382</v>
      </c>
      <c r="C11" s="5" t="n">
        <v>2</v>
      </c>
    </row>
    <row r="12" spans="1:3">
      <c r="A12" s="4" t="s">
        <v>383</v>
      </c>
      <c r="C12" s="10" t="n">
        <v>1.87</v>
      </c>
    </row>
    <row r="13" spans="1:3">
      <c r="A13" s="4" t="s">
        <v>384</v>
      </c>
      <c r="C13" s="10" t="n">
        <v>1.44</v>
      </c>
    </row>
    <row r="14" spans="1:3">
      <c r="A14" s="4" t="s">
        <v>385</v>
      </c>
      <c r="C14" s="5" t="n">
        <v>1</v>
      </c>
    </row>
    <row r="15" spans="1:3">
      <c r="A15" s="4" t="s">
        <v>386</v>
      </c>
      <c r="C15" s="10" t="n">
        <v>1.96</v>
      </c>
    </row>
    <row r="16" spans="1:3">
      <c r="A16" s="3" t="s">
        <v>388</v>
      </c>
    </row>
    <row r="17" spans="1:3">
      <c r="A17" s="4" t="s">
        <v>381</v>
      </c>
      <c r="C17" s="10" t="n">
        <v>1.22</v>
      </c>
    </row>
    <row r="18" spans="1:3">
      <c r="A18" s="4" t="s">
        <v>382</v>
      </c>
      <c r="C18" s="10" t="n">
        <v>1.96</v>
      </c>
    </row>
    <row r="19" spans="1:3">
      <c r="A19" s="4" t="s">
        <v>383</v>
      </c>
      <c r="C19" s="10" t="n">
        <v>1.86</v>
      </c>
    </row>
    <row r="20" spans="1:3">
      <c r="A20" s="4" t="s">
        <v>384</v>
      </c>
      <c r="C20" s="10" t="n">
        <v>1.43</v>
      </c>
    </row>
    <row r="21" spans="1:3">
      <c r="A21" s="4" t="s">
        <v>385</v>
      </c>
      <c r="C21" s="10" t="n">
        <v>1.01</v>
      </c>
    </row>
    <row r="22" spans="1:3">
      <c r="A22" s="4" t="s">
        <v>386</v>
      </c>
      <c r="C22" s="9" t="n">
        <v>1.93</v>
      </c>
    </row>
    <row r="23" spans="1:3">
      <c r="A23" s="3" t="s">
        <v>389</v>
      </c>
    </row>
    <row r="24" spans="1:3">
      <c r="A24" s="4" t="s">
        <v>381</v>
      </c>
      <c r="C24" s="4" t="s">
        <v>390</v>
      </c>
    </row>
    <row r="25" spans="1:3">
      <c r="A25" s="4" t="s">
        <v>382</v>
      </c>
      <c r="C25" s="4" t="s">
        <v>391</v>
      </c>
    </row>
    <row r="26" spans="1:3">
      <c r="A26" s="4" t="s">
        <v>383</v>
      </c>
      <c r="C26" s="4" t="s">
        <v>392</v>
      </c>
    </row>
    <row r="27" spans="1:3">
      <c r="A27" s="4" t="s">
        <v>384</v>
      </c>
      <c r="C27" s="4" t="s">
        <v>393</v>
      </c>
    </row>
    <row r="28" spans="1:3">
      <c r="A28" s="4" t="s">
        <v>385</v>
      </c>
      <c r="C28" s="4" t="s">
        <v>394</v>
      </c>
    </row>
    <row r="29" spans="1:3">
      <c r="A29" s="4" t="s">
        <v>386</v>
      </c>
      <c r="C29" s="4" t="s">
        <v>395</v>
      </c>
    </row>
    <row r="30" spans="1:3">
      <c r="A30" s="3" t="s">
        <v>396</v>
      </c>
    </row>
    <row r="31" spans="1:3">
      <c r="A31" s="4" t="s">
        <v>381</v>
      </c>
      <c r="C31" s="7" t="n">
        <v>462508</v>
      </c>
    </row>
    <row r="32" spans="1:3">
      <c r="A32" s="4" t="s">
        <v>384</v>
      </c>
      <c r="C32" s="5" t="n">
        <v>391117</v>
      </c>
    </row>
    <row r="33" spans="1:3">
      <c r="A33" s="4" t="s">
        <v>385</v>
      </c>
      <c r="C33" s="5" t="n">
        <v>299076</v>
      </c>
    </row>
    <row r="34" spans="1:3">
      <c r="A34" s="4" t="s">
        <v>386</v>
      </c>
      <c r="C34" s="7" t="n">
        <v>920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7</v>
      </c>
      <c r="B1" s="2" t="s">
        <v>379</v>
      </c>
      <c r="C1" s="2" t="s">
        <v>2</v>
      </c>
    </row>
    <row r="2" spans="1:3">
      <c r="A2" s="3" t="s">
        <v>398</v>
      </c>
    </row>
    <row r="3" spans="1:3">
      <c r="A3" s="4" t="s">
        <v>382</v>
      </c>
      <c r="B3" s="9" t="n">
        <v>1.8</v>
      </c>
    </row>
    <row r="4" spans="1:3">
      <c r="A4" s="4" t="s">
        <v>356</v>
      </c>
    </row>
    <row r="5" spans="1:3">
      <c r="A5" s="3" t="s">
        <v>399</v>
      </c>
    </row>
    <row r="6" spans="1:3">
      <c r="A6" s="4" t="s">
        <v>381</v>
      </c>
      <c r="C6" s="5" t="n">
        <v>99000</v>
      </c>
    </row>
    <row r="7" spans="1:3">
      <c r="A7" s="4" t="s">
        <v>382</v>
      </c>
      <c r="C7" s="5" t="n">
        <v>5000</v>
      </c>
    </row>
    <row r="8" spans="1:3">
      <c r="A8" s="4" t="s">
        <v>400</v>
      </c>
      <c r="C8" s="5" t="n">
        <v>-74000</v>
      </c>
    </row>
    <row r="9" spans="1:3">
      <c r="A9" s="4" t="s">
        <v>384</v>
      </c>
      <c r="C9" s="5" t="n">
        <v>30000</v>
      </c>
    </row>
    <row r="10" spans="1:3">
      <c r="A10" s="3" t="s">
        <v>398</v>
      </c>
    </row>
    <row r="11" spans="1:3">
      <c r="A11" s="4" t="s">
        <v>381</v>
      </c>
      <c r="C11" s="9" t="n">
        <v>2.56</v>
      </c>
    </row>
    <row r="12" spans="1:3">
      <c r="A12" s="4" t="s">
        <v>382</v>
      </c>
      <c r="C12" s="10" t="n">
        <v>2.55</v>
      </c>
    </row>
    <row r="13" spans="1:3">
      <c r="A13" s="4" t="s">
        <v>400</v>
      </c>
      <c r="C13" s="10" t="n">
        <v>2.63</v>
      </c>
    </row>
    <row r="14" spans="1:3">
      <c r="A14" s="4" t="s">
        <v>384</v>
      </c>
      <c r="C14" s="9" t="n">
        <v>2.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1</v>
      </c>
      <c r="B1" s="2" t="s">
        <v>379</v>
      </c>
      <c r="C1" s="2" t="s">
        <v>402</v>
      </c>
      <c r="D1" s="2" t="s">
        <v>259</v>
      </c>
      <c r="E1" s="2" t="s">
        <v>2</v>
      </c>
    </row>
    <row r="2" spans="1:5">
      <c r="A2" s="3" t="s">
        <v>354</v>
      </c>
    </row>
    <row r="3" spans="1:5">
      <c r="A3" s="4" t="s">
        <v>403</v>
      </c>
      <c r="B3" s="5" t="n">
        <v>70750</v>
      </c>
      <c r="E3" s="5" t="n">
        <v>105750</v>
      </c>
    </row>
    <row r="4" spans="1:5">
      <c r="A4" s="4" t="s">
        <v>404</v>
      </c>
      <c r="B4" s="9" t="n">
        <v>1.8</v>
      </c>
    </row>
    <row r="5" spans="1:5">
      <c r="A5" s="4" t="s">
        <v>267</v>
      </c>
    </row>
    <row r="6" spans="1:5">
      <c r="A6" s="3" t="s">
        <v>354</v>
      </c>
    </row>
    <row r="7" spans="1:5">
      <c r="A7" s="4" t="s">
        <v>403</v>
      </c>
      <c r="D7" s="5" t="n">
        <v>10000</v>
      </c>
    </row>
    <row r="8" spans="1:5">
      <c r="A8" s="4" t="s">
        <v>404</v>
      </c>
      <c r="D8" s="9" t="n">
        <v>1.99</v>
      </c>
    </row>
    <row r="9" spans="1:5">
      <c r="A9" s="4" t="s">
        <v>405</v>
      </c>
    </row>
    <row r="10" spans="1:5">
      <c r="A10" s="3" t="s">
        <v>354</v>
      </c>
    </row>
    <row r="11" spans="1:5">
      <c r="A11" s="4" t="s">
        <v>403</v>
      </c>
      <c r="C11" s="5" t="n">
        <v>25000</v>
      </c>
    </row>
    <row r="12" spans="1:5">
      <c r="A12" s="4" t="s">
        <v>404</v>
      </c>
      <c r="C12" s="9" t="n">
        <v>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406</v>
      </c>
      <c r="B1" s="2" t="s">
        <v>407</v>
      </c>
      <c r="C1" s="2" t="s">
        <v>2</v>
      </c>
      <c r="D1" s="2" t="s">
        <v>74</v>
      </c>
      <c r="E1" s="2" t="s">
        <v>2</v>
      </c>
      <c r="F1" s="2" t="s">
        <v>74</v>
      </c>
    </row>
    <row r="2" spans="1:6">
      <c r="A2" s="3" t="s">
        <v>178</v>
      </c>
    </row>
    <row r="3" spans="1:6">
      <c r="A3" s="4" t="s">
        <v>95</v>
      </c>
      <c r="C3" s="7" t="n">
        <v>169000</v>
      </c>
      <c r="D3" s="7" t="n">
        <v>199000</v>
      </c>
      <c r="E3" s="7" t="n">
        <v>257000</v>
      </c>
      <c r="F3" s="7" t="n">
        <v>150000</v>
      </c>
    </row>
    <row r="4" spans="1:6">
      <c r="A4" s="4" t="s">
        <v>408</v>
      </c>
      <c r="B4" s="4" t="s">
        <v>409</v>
      </c>
      <c r="C4" s="4" t="s">
        <v>278</v>
      </c>
      <c r="E4"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11</v>
      </c>
      <c r="B1" s="2" t="s">
        <v>313</v>
      </c>
    </row>
    <row r="2" spans="1:2">
      <c r="A2" s="3" t="s">
        <v>412</v>
      </c>
    </row>
    <row r="3" spans="1:2">
      <c r="A3" s="5" t="n">
        <v>2018</v>
      </c>
      <c r="B3" s="7" t="n">
        <v>125957</v>
      </c>
    </row>
    <row r="4" spans="1:2">
      <c r="A4" s="5" t="n">
        <v>2019</v>
      </c>
      <c r="B4" s="5" t="n">
        <v>476165</v>
      </c>
    </row>
    <row r="5" spans="1:2">
      <c r="A5" s="5" t="n">
        <v>2020</v>
      </c>
      <c r="B5" s="5" t="n">
        <v>465187</v>
      </c>
    </row>
    <row r="6" spans="1:2">
      <c r="A6" s="5" t="n">
        <v>2021</v>
      </c>
      <c r="B6" s="5" t="n">
        <v>479143</v>
      </c>
    </row>
    <row r="7" spans="1:2">
      <c r="A7" s="5" t="n">
        <v>2022</v>
      </c>
      <c r="B7" s="5" t="n">
        <v>493517</v>
      </c>
    </row>
    <row r="8" spans="1:2">
      <c r="A8" s="4" t="s">
        <v>413</v>
      </c>
      <c r="B8" s="5" t="n">
        <v>4891163</v>
      </c>
    </row>
    <row r="9" spans="1:2">
      <c r="A9" s="4" t="s">
        <v>414</v>
      </c>
      <c r="B9" s="7" t="n">
        <v>69311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15</v>
      </c>
      <c r="B1" s="2" t="s">
        <v>1</v>
      </c>
    </row>
    <row r="2" spans="1:2">
      <c r="B2" s="2" t="s">
        <v>313</v>
      </c>
    </row>
    <row r="3" spans="1:2">
      <c r="A3" s="3" t="s">
        <v>181</v>
      </c>
    </row>
    <row r="4" spans="1:2">
      <c r="A4" s="4" t="s">
        <v>416</v>
      </c>
      <c r="B4" s="7" t="n">
        <v>1574765</v>
      </c>
    </row>
    <row r="5" spans="1:2">
      <c r="A5" s="4" t="s">
        <v>97</v>
      </c>
      <c r="B5" s="5" t="n">
        <v>-53261</v>
      </c>
    </row>
    <row r="6" spans="1:2">
      <c r="A6" s="4" t="s">
        <v>417</v>
      </c>
      <c r="B6" s="7" t="n">
        <v>1521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4"/>
    <col customWidth="1" max="6" min="6" width="30"/>
    <col customWidth="1" max="7" min="7" width="14"/>
    <col customWidth="1" max="8" min="8" width="14"/>
    <col customWidth="1" max="9" min="9" width="17"/>
  </cols>
  <sheetData>
    <row r="1" spans="1:9">
      <c r="A1" s="1" t="s">
        <v>418</v>
      </c>
      <c r="B1" s="2" t="s">
        <v>419</v>
      </c>
      <c r="C1" s="2" t="s">
        <v>420</v>
      </c>
      <c r="D1" s="2" t="s">
        <v>421</v>
      </c>
      <c r="E1" s="2" t="s">
        <v>422</v>
      </c>
      <c r="F1" s="2" t="s">
        <v>423</v>
      </c>
      <c r="G1" s="2" t="s">
        <v>27</v>
      </c>
      <c r="H1" s="2" t="s">
        <v>424</v>
      </c>
      <c r="I1" s="2" t="s">
        <v>425</v>
      </c>
    </row>
    <row r="2" spans="1:9">
      <c r="A2" s="4" t="s">
        <v>274</v>
      </c>
    </row>
    <row r="3" spans="1:9">
      <c r="A3" s="4" t="s">
        <v>426</v>
      </c>
      <c r="C3" s="7" t="n">
        <v>2200</v>
      </c>
    </row>
    <row r="4" spans="1:9">
      <c r="A4" s="4" t="s">
        <v>427</v>
      </c>
    </row>
    <row r="5" spans="1:9">
      <c r="A5" s="4" t="s">
        <v>428</v>
      </c>
      <c r="F5" s="7" t="n">
        <v>600</v>
      </c>
    </row>
    <row r="6" spans="1:9">
      <c r="A6" s="4" t="s">
        <v>429</v>
      </c>
      <c r="F6" s="5" t="n">
        <v>8000</v>
      </c>
    </row>
    <row r="7" spans="1:9">
      <c r="A7" s="4" t="s">
        <v>430</v>
      </c>
      <c r="F7" s="4" t="s">
        <v>431</v>
      </c>
    </row>
    <row r="8" spans="1:9">
      <c r="A8" s="4" t="s">
        <v>432</v>
      </c>
    </row>
    <row r="9" spans="1:9">
      <c r="A9" s="4" t="s">
        <v>428</v>
      </c>
      <c r="F9" s="7" t="n">
        <v>2700</v>
      </c>
    </row>
    <row r="10" spans="1:9">
      <c r="A10" s="4" t="s">
        <v>433</v>
      </c>
    </row>
    <row r="11" spans="1:9">
      <c r="A11" s="4" t="s">
        <v>428</v>
      </c>
      <c r="F11" s="7" t="n">
        <v>18000</v>
      </c>
    </row>
    <row r="12" spans="1:9">
      <c r="A12" s="4" t="s">
        <v>434</v>
      </c>
      <c r="F12" s="4" t="s">
        <v>298</v>
      </c>
    </row>
    <row r="13" spans="1:9">
      <c r="A13" s="4" t="s">
        <v>435</v>
      </c>
      <c r="F13" s="7" t="n">
        <v>163000</v>
      </c>
    </row>
    <row r="14" spans="1:9">
      <c r="A14" s="4" t="s">
        <v>436</v>
      </c>
      <c r="F14" s="5" t="n">
        <v>425000</v>
      </c>
    </row>
    <row r="15" spans="1:9">
      <c r="A15" s="4" t="s">
        <v>437</v>
      </c>
    </row>
    <row r="16" spans="1:9">
      <c r="A16" s="4" t="s">
        <v>438</v>
      </c>
      <c r="H16" s="4" t="s">
        <v>439</v>
      </c>
    </row>
    <row r="17" spans="1:9">
      <c r="A17" s="4" t="s">
        <v>440</v>
      </c>
    </row>
    <row r="18" spans="1:9">
      <c r="A18" s="4" t="s">
        <v>428</v>
      </c>
      <c r="E18" s="7" t="n">
        <v>35100</v>
      </c>
    </row>
    <row r="19" spans="1:9">
      <c r="A19" s="4" t="s">
        <v>429</v>
      </c>
      <c r="E19" s="5" t="n">
        <v>7700</v>
      </c>
    </row>
    <row r="20" spans="1:9">
      <c r="A20" s="4" t="s">
        <v>435</v>
      </c>
      <c r="E20" s="7" t="n">
        <v>230200</v>
      </c>
    </row>
    <row r="21" spans="1:9">
      <c r="A21" s="4" t="s">
        <v>436</v>
      </c>
      <c r="F21" s="7" t="n">
        <v>370500</v>
      </c>
    </row>
    <row r="22" spans="1:9">
      <c r="A22" s="4" t="s">
        <v>324</v>
      </c>
    </row>
    <row r="23" spans="1:9">
      <c r="A23" s="4" t="s">
        <v>441</v>
      </c>
      <c r="F23" s="4" t="s">
        <v>300</v>
      </c>
    </row>
    <row r="24" spans="1:9">
      <c r="A24" s="4" t="s">
        <v>442</v>
      </c>
      <c r="F24" s="5" t="n">
        <v>1</v>
      </c>
    </row>
    <row r="25" spans="1:9">
      <c r="A25" s="4" t="s">
        <v>428</v>
      </c>
      <c r="F25" s="7" t="n">
        <v>150</v>
      </c>
    </row>
    <row r="26" spans="1:9">
      <c r="A26" s="4" t="s">
        <v>429</v>
      </c>
      <c r="I26" s="5" t="n">
        <v>2300</v>
      </c>
    </row>
    <row r="27" spans="1:9">
      <c r="A27" s="4" t="s">
        <v>430</v>
      </c>
      <c r="F27" s="4" t="s">
        <v>443</v>
      </c>
    </row>
    <row r="28" spans="1:9">
      <c r="A28" s="4" t="s">
        <v>444</v>
      </c>
      <c r="B28" s="7" t="n">
        <v>135600</v>
      </c>
    </row>
    <row r="29" spans="1:9">
      <c r="A29" s="4" t="s">
        <v>445</v>
      </c>
    </row>
    <row r="30" spans="1:9">
      <c r="A30" s="4" t="s">
        <v>441</v>
      </c>
      <c r="D30" s="4" t="s">
        <v>446</v>
      </c>
    </row>
    <row r="31" spans="1:9">
      <c r="A31" s="4" t="s">
        <v>428</v>
      </c>
      <c r="D31" s="7" t="n">
        <v>2900</v>
      </c>
    </row>
    <row r="32" spans="1:9">
      <c r="A32" s="4" t="s">
        <v>339</v>
      </c>
    </row>
    <row r="33" spans="1:9">
      <c r="A33" s="4" t="s">
        <v>340</v>
      </c>
      <c r="F33" s="7" t="n">
        <v>75050</v>
      </c>
    </row>
    <row r="34" spans="1:9">
      <c r="A34" s="4" t="s">
        <v>341</v>
      </c>
      <c r="F34" s="4" t="s">
        <v>342</v>
      </c>
    </row>
    <row r="35" spans="1:9">
      <c r="A35" s="4" t="s">
        <v>343</v>
      </c>
      <c r="F35" s="4" t="s">
        <v>344</v>
      </c>
      <c r="G35" s="4" t="s">
        <v>345</v>
      </c>
    </row>
    <row r="36" spans="1:9">
      <c r="A36" s="4" t="s">
        <v>346</v>
      </c>
      <c r="F36" s="4" t="s">
        <v>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3</v>
      </c>
      <c r="D1" s="2" t="s">
        <v>1</v>
      </c>
    </row>
    <row r="2" spans="1:5">
      <c r="B2" s="2" t="s">
        <v>2</v>
      </c>
      <c r="C2" s="2" t="s">
        <v>74</v>
      </c>
      <c r="D2" s="2" t="s">
        <v>2</v>
      </c>
      <c r="E2" s="2" t="s">
        <v>74</v>
      </c>
    </row>
    <row r="3" spans="1:5">
      <c r="A3" s="3" t="s">
        <v>75</v>
      </c>
    </row>
    <row r="4" spans="1:5">
      <c r="A4" s="4" t="s">
        <v>80</v>
      </c>
      <c r="B4" s="7" t="n">
        <v>5125378</v>
      </c>
      <c r="C4" s="7" t="n">
        <v>4734435</v>
      </c>
      <c r="D4" s="7" t="n">
        <v>13184488</v>
      </c>
      <c r="E4" s="7" t="n">
        <v>11310465</v>
      </c>
    </row>
    <row r="5" spans="1:5">
      <c r="A5" s="3" t="s">
        <v>81</v>
      </c>
    </row>
    <row r="6" spans="1:5">
      <c r="A6" s="4" t="s">
        <v>86</v>
      </c>
      <c r="B6" s="5" t="n">
        <v>2888856</v>
      </c>
      <c r="C6" s="5" t="n">
        <v>2693099</v>
      </c>
      <c r="D6" s="5" t="n">
        <v>7204917</v>
      </c>
      <c r="E6" s="5" t="n">
        <v>6216304</v>
      </c>
    </row>
    <row r="7" spans="1:5">
      <c r="A7" s="4" t="s">
        <v>87</v>
      </c>
      <c r="B7" s="5" t="n">
        <v>2236522</v>
      </c>
      <c r="C7" s="5" t="n">
        <v>2041336</v>
      </c>
      <c r="D7" s="5" t="n">
        <v>5979571</v>
      </c>
      <c r="E7" s="5" t="n">
        <v>5094161</v>
      </c>
    </row>
    <row r="8" spans="1:5">
      <c r="A8" s="4" t="s">
        <v>88</v>
      </c>
      <c r="B8" s="5" t="n">
        <v>1819019</v>
      </c>
      <c r="C8" s="5" t="n">
        <v>1591597</v>
      </c>
      <c r="D8" s="5" t="n">
        <v>5293961</v>
      </c>
      <c r="E8" s="5" t="n">
        <v>4773446</v>
      </c>
    </row>
    <row r="9" spans="1:5">
      <c r="A9" s="4" t="s">
        <v>448</v>
      </c>
      <c r="B9" s="5" t="n">
        <v>417503</v>
      </c>
      <c r="C9" s="5" t="n">
        <v>449739</v>
      </c>
      <c r="D9" s="5" t="n">
        <v>685610</v>
      </c>
      <c r="E9" s="5" t="n">
        <v>320715</v>
      </c>
    </row>
    <row r="10" spans="1:5">
      <c r="A10" s="4" t="s">
        <v>449</v>
      </c>
    </row>
    <row r="11" spans="1:5">
      <c r="A11" s="3" t="s">
        <v>75</v>
      </c>
    </row>
    <row r="12" spans="1:5">
      <c r="A12" s="4" t="s">
        <v>80</v>
      </c>
      <c r="B12" s="5" t="n">
        <v>3906996</v>
      </c>
      <c r="C12" s="5" t="n">
        <v>3672587</v>
      </c>
      <c r="D12" s="5" t="n">
        <v>10210947</v>
      </c>
      <c r="E12" s="5" t="n">
        <v>9152520</v>
      </c>
    </row>
    <row r="13" spans="1:5">
      <c r="A13" s="3" t="s">
        <v>81</v>
      </c>
    </row>
    <row r="14" spans="1:5">
      <c r="A14" s="4" t="s">
        <v>86</v>
      </c>
      <c r="B14" s="5" t="n">
        <v>2098462</v>
      </c>
      <c r="C14" s="5" t="n">
        <v>2096907</v>
      </c>
      <c r="D14" s="5" t="n">
        <v>5399626</v>
      </c>
      <c r="E14" s="5" t="n">
        <v>4928139</v>
      </c>
    </row>
    <row r="15" spans="1:5">
      <c r="A15" s="4" t="s">
        <v>450</v>
      </c>
    </row>
    <row r="16" spans="1:5">
      <c r="A16" s="3" t="s">
        <v>75</v>
      </c>
    </row>
    <row r="17" spans="1:5">
      <c r="A17" s="4" t="s">
        <v>80</v>
      </c>
      <c r="B17" s="5" t="n">
        <v>783303</v>
      </c>
      <c r="C17" s="5" t="n">
        <v>687235</v>
      </c>
      <c r="D17" s="5" t="n">
        <v>1633509</v>
      </c>
      <c r="E17" s="5" t="n">
        <v>1226141</v>
      </c>
    </row>
    <row r="18" spans="1:5">
      <c r="A18" s="3" t="s">
        <v>81</v>
      </c>
    </row>
    <row r="19" spans="1:5">
      <c r="A19" s="4" t="s">
        <v>86</v>
      </c>
      <c r="B19" s="5" t="n">
        <v>489149</v>
      </c>
      <c r="C19" s="5" t="n">
        <v>410309</v>
      </c>
      <c r="D19" s="5" t="n">
        <v>1035094</v>
      </c>
      <c r="E19" s="5" t="n">
        <v>743308</v>
      </c>
    </row>
    <row r="20" spans="1:5">
      <c r="A20" s="4" t="s">
        <v>451</v>
      </c>
    </row>
    <row r="21" spans="1:5">
      <c r="A21" s="3" t="s">
        <v>75</v>
      </c>
    </row>
    <row r="22" spans="1:5">
      <c r="A22" s="4" t="s">
        <v>80</v>
      </c>
      <c r="B22" s="5" t="n">
        <v>208541</v>
      </c>
      <c r="C22" s="5" t="n">
        <v>243186</v>
      </c>
      <c r="D22" s="5" t="n">
        <v>759301</v>
      </c>
      <c r="E22" s="5" t="n">
        <v>532684</v>
      </c>
    </row>
    <row r="23" spans="1:5">
      <c r="A23" s="3" t="s">
        <v>81</v>
      </c>
    </row>
    <row r="24" spans="1:5">
      <c r="A24" s="4" t="s">
        <v>86</v>
      </c>
      <c r="B24" s="5" t="n">
        <v>183942</v>
      </c>
      <c r="C24" s="5" t="n">
        <v>141902</v>
      </c>
      <c r="D24" s="5" t="n">
        <v>489887</v>
      </c>
      <c r="E24" s="5" t="n">
        <v>362139</v>
      </c>
    </row>
    <row r="25" spans="1:5">
      <c r="A25" s="4" t="s">
        <v>451</v>
      </c>
    </row>
    <row r="26" spans="1:5">
      <c r="A26" s="3" t="s">
        <v>75</v>
      </c>
    </row>
    <row r="27" spans="1:5">
      <c r="A27" s="4" t="s">
        <v>80</v>
      </c>
      <c r="B27" s="5" t="n">
        <v>226538</v>
      </c>
      <c r="C27" s="5" t="n">
        <v>131427</v>
      </c>
      <c r="D27" s="5" t="n">
        <v>580731</v>
      </c>
      <c r="E27" s="5" t="n">
        <v>399120</v>
      </c>
    </row>
    <row r="28" spans="1:5">
      <c r="A28" s="3" t="s">
        <v>81</v>
      </c>
    </row>
    <row r="29" spans="1:5">
      <c r="A29" s="4" t="s">
        <v>86</v>
      </c>
      <c r="B29" s="5" t="n">
        <v>117303</v>
      </c>
      <c r="C29" s="5" t="n">
        <v>43981</v>
      </c>
      <c r="D29" s="5" t="n">
        <v>280310</v>
      </c>
      <c r="E29" s="5" t="n">
        <v>182718</v>
      </c>
    </row>
    <row r="30" spans="1:5">
      <c r="A30" s="4" t="s">
        <v>452</v>
      </c>
    </row>
    <row r="31" spans="1:5">
      <c r="A31" s="3" t="s">
        <v>75</v>
      </c>
    </row>
    <row r="32" spans="1:5">
      <c r="A32" s="4" t="s">
        <v>80</v>
      </c>
      <c r="B32" s="5" t="n">
        <v>4690299</v>
      </c>
      <c r="C32" s="5" t="n">
        <v>4359822</v>
      </c>
      <c r="D32" s="5" t="n">
        <v>11844456</v>
      </c>
      <c r="E32" s="5" t="n">
        <v>10378661</v>
      </c>
    </row>
    <row r="33" spans="1:5">
      <c r="A33" s="3" t="s">
        <v>81</v>
      </c>
    </row>
    <row r="34" spans="1:5">
      <c r="A34" s="4" t="s">
        <v>86</v>
      </c>
      <c r="B34" s="5" t="n">
        <v>2587611</v>
      </c>
      <c r="C34" s="5" t="n">
        <v>2507216</v>
      </c>
      <c r="D34" s="5" t="n">
        <v>6434720</v>
      </c>
      <c r="E34" s="5" t="n">
        <v>5671447</v>
      </c>
    </row>
    <row r="35" spans="1:5">
      <c r="A35" s="4" t="s">
        <v>87</v>
      </c>
      <c r="B35" s="5" t="n">
        <v>2102688</v>
      </c>
      <c r="C35" s="5" t="n">
        <v>1852606</v>
      </c>
      <c r="D35" s="5" t="n">
        <v>5409736</v>
      </c>
      <c r="E35" s="5" t="n">
        <v>4707214</v>
      </c>
    </row>
    <row r="36" spans="1:5">
      <c r="A36" s="4" t="s">
        <v>88</v>
      </c>
      <c r="B36" s="5" t="n">
        <v>1545512</v>
      </c>
      <c r="C36" s="5" t="n">
        <v>1308442</v>
      </c>
      <c r="D36" s="5" t="n">
        <v>4456352</v>
      </c>
      <c r="E36" s="5" t="n">
        <v>3670771</v>
      </c>
    </row>
    <row r="37" spans="1:5">
      <c r="A37" s="4" t="s">
        <v>448</v>
      </c>
      <c r="B37" s="5" t="n">
        <v>557176</v>
      </c>
      <c r="C37" s="5" t="n">
        <v>544164</v>
      </c>
      <c r="D37" s="5" t="n">
        <v>953384</v>
      </c>
      <c r="E37" s="5" t="n">
        <v>1036443</v>
      </c>
    </row>
    <row r="38" spans="1:5">
      <c r="A38" s="4" t="s">
        <v>453</v>
      </c>
    </row>
    <row r="39" spans="1:5">
      <c r="A39" s="3" t="s">
        <v>75</v>
      </c>
    </row>
    <row r="40" spans="1:5">
      <c r="A40" s="4" t="s">
        <v>80</v>
      </c>
      <c r="B40" s="5" t="n">
        <v>3906996</v>
      </c>
      <c r="C40" s="5" t="n">
        <v>3672587</v>
      </c>
      <c r="D40" s="5" t="n">
        <v>10210947</v>
      </c>
      <c r="E40" s="5" t="n">
        <v>9152520</v>
      </c>
    </row>
    <row r="41" spans="1:5">
      <c r="A41" s="3" t="s">
        <v>81</v>
      </c>
    </row>
    <row r="42" spans="1:5">
      <c r="A42" s="4" t="s">
        <v>86</v>
      </c>
      <c r="B42" s="5" t="n">
        <v>2098462</v>
      </c>
      <c r="C42" s="5" t="n">
        <v>2096907</v>
      </c>
      <c r="D42" s="5" t="n">
        <v>5399626</v>
      </c>
      <c r="E42" s="5" t="n">
        <v>4928139</v>
      </c>
    </row>
    <row r="43" spans="1:5">
      <c r="A43" s="4" t="s">
        <v>454</v>
      </c>
    </row>
    <row r="44" spans="1:5">
      <c r="A44" s="3" t="s">
        <v>75</v>
      </c>
    </row>
    <row r="45" spans="1:5">
      <c r="A45" s="4" t="s">
        <v>80</v>
      </c>
      <c r="B45" s="5" t="n">
        <v>783303</v>
      </c>
      <c r="C45" s="5" t="n">
        <v>687235</v>
      </c>
      <c r="D45" s="5" t="n">
        <v>1633509</v>
      </c>
      <c r="E45" s="5" t="n">
        <v>1226141</v>
      </c>
    </row>
    <row r="46" spans="1:5">
      <c r="A46" s="3" t="s">
        <v>81</v>
      </c>
    </row>
    <row r="47" spans="1:5">
      <c r="A47" s="4" t="s">
        <v>86</v>
      </c>
      <c r="B47" s="5" t="n">
        <v>489149</v>
      </c>
      <c r="C47" s="5" t="n">
        <v>410309</v>
      </c>
      <c r="D47" s="5" t="n">
        <v>1035094</v>
      </c>
      <c r="E47" s="5" t="n">
        <v>743308</v>
      </c>
    </row>
    <row r="48" spans="1:5">
      <c r="A48" s="4" t="s">
        <v>455</v>
      </c>
    </row>
    <row r="49" spans="1:5">
      <c r="A49" s="3" t="s">
        <v>75</v>
      </c>
    </row>
    <row r="50" spans="1:5">
      <c r="A50" s="4" t="s">
        <v>80</v>
      </c>
      <c r="B50" s="5" t="n">
        <v>435079</v>
      </c>
      <c r="C50" s="5" t="n">
        <v>374613</v>
      </c>
      <c r="D50" s="5" t="n">
        <v>1340032</v>
      </c>
      <c r="E50" s="5" t="n">
        <v>931804</v>
      </c>
    </row>
    <row r="51" spans="1:5">
      <c r="A51" s="3" t="s">
        <v>81</v>
      </c>
    </row>
    <row r="52" spans="1:5">
      <c r="A52" s="4" t="s">
        <v>86</v>
      </c>
      <c r="B52" s="5" t="n">
        <v>301245</v>
      </c>
      <c r="C52" s="5" t="n">
        <v>185883</v>
      </c>
      <c r="D52" s="5" t="n">
        <v>770197</v>
      </c>
      <c r="E52" s="5" t="n">
        <v>544857</v>
      </c>
    </row>
    <row r="53" spans="1:5">
      <c r="A53" s="4" t="s">
        <v>87</v>
      </c>
      <c r="B53" s="5" t="n">
        <v>133834</v>
      </c>
      <c r="C53" s="5" t="n">
        <v>188730</v>
      </c>
      <c r="D53" s="5" t="n">
        <v>569835</v>
      </c>
      <c r="E53" s="5" t="n">
        <v>386947</v>
      </c>
    </row>
    <row r="54" spans="1:5">
      <c r="A54" s="4" t="s">
        <v>88</v>
      </c>
      <c r="B54" s="5" t="n">
        <v>273507</v>
      </c>
      <c r="C54" s="5" t="n">
        <v>283155</v>
      </c>
      <c r="D54" s="5" t="n">
        <v>837609</v>
      </c>
      <c r="E54" s="5" t="n">
        <v>1102675</v>
      </c>
    </row>
    <row r="55" spans="1:5">
      <c r="A55" s="4" t="s">
        <v>448</v>
      </c>
      <c r="B55" s="5" t="n">
        <v>-139673</v>
      </c>
      <c r="C55" s="5" t="n">
        <v>-94425</v>
      </c>
      <c r="D55" s="5" t="n">
        <v>-267774</v>
      </c>
      <c r="E55" s="5" t="n">
        <v>-715728</v>
      </c>
    </row>
    <row r="56" spans="1:5">
      <c r="A56" s="4" t="s">
        <v>456</v>
      </c>
    </row>
    <row r="57" spans="1:5">
      <c r="A57" s="3" t="s">
        <v>75</v>
      </c>
    </row>
    <row r="58" spans="1:5">
      <c r="A58" s="4" t="s">
        <v>80</v>
      </c>
      <c r="B58" s="5" t="n">
        <v>208541</v>
      </c>
      <c r="C58" s="5" t="n">
        <v>243186</v>
      </c>
      <c r="D58" s="5" t="n">
        <v>759301</v>
      </c>
      <c r="E58" s="5" t="n">
        <v>532684</v>
      </c>
    </row>
    <row r="59" spans="1:5">
      <c r="A59" s="3" t="s">
        <v>81</v>
      </c>
    </row>
    <row r="60" spans="1:5">
      <c r="A60" s="4" t="s">
        <v>86</v>
      </c>
      <c r="B60" s="5" t="n">
        <v>183942</v>
      </c>
      <c r="C60" s="5" t="n">
        <v>141902</v>
      </c>
      <c r="D60" s="5" t="n">
        <v>489887</v>
      </c>
      <c r="E60" s="5" t="n">
        <v>362139</v>
      </c>
    </row>
    <row r="61" spans="1:5">
      <c r="A61" s="4" t="s">
        <v>456</v>
      </c>
    </row>
    <row r="62" spans="1:5">
      <c r="A62" s="3" t="s">
        <v>75</v>
      </c>
    </row>
    <row r="63" spans="1:5">
      <c r="A63" s="4" t="s">
        <v>80</v>
      </c>
      <c r="B63" s="5" t="n">
        <v>226538</v>
      </c>
      <c r="C63" s="5" t="n">
        <v>131427</v>
      </c>
      <c r="D63" s="5" t="n">
        <v>580731</v>
      </c>
      <c r="E63" s="5" t="n">
        <v>399120</v>
      </c>
    </row>
    <row r="64" spans="1:5">
      <c r="A64" s="3" t="s">
        <v>81</v>
      </c>
    </row>
    <row r="65" spans="1:5">
      <c r="A65" s="4" t="s">
        <v>86</v>
      </c>
      <c r="B65" s="7" t="n">
        <v>117303</v>
      </c>
      <c r="C65" s="7" t="n">
        <v>43981</v>
      </c>
      <c r="D65" s="7" t="n">
        <v>280310</v>
      </c>
      <c r="E65" s="7" t="n">
        <v>1827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7</v>
      </c>
      <c r="B1" s="2" t="s">
        <v>1</v>
      </c>
    </row>
    <row r="2" spans="1:3">
      <c r="B2" s="2" t="s">
        <v>2</v>
      </c>
      <c r="C2" s="2" t="s">
        <v>74</v>
      </c>
    </row>
    <row r="3" spans="1:3">
      <c r="A3" s="3" t="s">
        <v>458</v>
      </c>
    </row>
    <row r="4" spans="1:3">
      <c r="A4" s="4" t="s">
        <v>93</v>
      </c>
      <c r="B4" s="7" t="n">
        <v>3755</v>
      </c>
      <c r="C4" s="7" t="n">
        <v>603</v>
      </c>
    </row>
    <row r="5" spans="1:3">
      <c r="A5" s="4" t="s">
        <v>459</v>
      </c>
      <c r="B5" s="5" t="n">
        <v>418965</v>
      </c>
      <c r="C5" s="5" t="n">
        <v>184440</v>
      </c>
    </row>
    <row r="6" spans="1:3">
      <c r="A6" s="3" t="s">
        <v>460</v>
      </c>
    </row>
    <row r="7" spans="1:3">
      <c r="A7" s="4" t="s">
        <v>461</v>
      </c>
      <c r="C7" s="5" t="n">
        <v>25000</v>
      </c>
    </row>
    <row r="8" spans="1:3">
      <c r="A8" s="4" t="s">
        <v>462</v>
      </c>
      <c r="C8" s="5" t="n">
        <v>54165</v>
      </c>
    </row>
    <row r="9" spans="1:3">
      <c r="A9" s="4" t="s">
        <v>240</v>
      </c>
    </row>
    <row r="10" spans="1:3">
      <c r="A10" s="3" t="s">
        <v>460</v>
      </c>
    </row>
    <row r="11" spans="1:3">
      <c r="A11" s="4" t="s">
        <v>463</v>
      </c>
      <c r="B11" s="5" t="n">
        <v>433131</v>
      </c>
    </row>
    <row r="12" spans="1:3">
      <c r="A12" s="4" t="s">
        <v>271</v>
      </c>
    </row>
    <row r="13" spans="1:3">
      <c r="A13" s="3" t="s">
        <v>460</v>
      </c>
    </row>
    <row r="14" spans="1:3">
      <c r="A14" s="4" t="s">
        <v>463</v>
      </c>
      <c r="C14" s="5" t="n">
        <v>98221</v>
      </c>
    </row>
    <row r="15" spans="1:3">
      <c r="A15" s="4" t="s">
        <v>464</v>
      </c>
    </row>
    <row r="16" spans="1:3">
      <c r="A16" s="3" t="s">
        <v>460</v>
      </c>
    </row>
    <row r="17" spans="1:3">
      <c r="A17" s="4" t="s">
        <v>463</v>
      </c>
      <c r="B17" s="5" t="n">
        <v>91115</v>
      </c>
    </row>
    <row r="18" spans="1:3">
      <c r="A18" s="4" t="s">
        <v>267</v>
      </c>
    </row>
    <row r="19" spans="1:3">
      <c r="A19" s="3" t="s">
        <v>460</v>
      </c>
    </row>
    <row r="20" spans="1:3">
      <c r="A20" s="4" t="s">
        <v>463</v>
      </c>
      <c r="B20" s="5" t="n">
        <v>315291</v>
      </c>
    </row>
    <row r="21" spans="1:3">
      <c r="A21" s="4" t="s">
        <v>465</v>
      </c>
    </row>
    <row r="22" spans="1:3">
      <c r="A22" s="3" t="s">
        <v>460</v>
      </c>
    </row>
    <row r="23" spans="1:3">
      <c r="A23" s="4" t="s">
        <v>463</v>
      </c>
      <c r="B23" s="5" t="n">
        <v>19809</v>
      </c>
      <c r="C23" s="7" t="n">
        <v>18033</v>
      </c>
    </row>
    <row r="24" spans="1:3">
      <c r="A24" s="4" t="s">
        <v>466</v>
      </c>
    </row>
    <row r="25" spans="1:3">
      <c r="A25" s="3" t="s">
        <v>460</v>
      </c>
    </row>
    <row r="26" spans="1:3">
      <c r="A26" s="4" t="s">
        <v>463</v>
      </c>
      <c r="B26" s="7" t="n">
        <v>2302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96</v>
      </c>
      <c r="B4" s="7" t="n">
        <v>536411</v>
      </c>
      <c r="C4" s="7" t="n">
        <v>181101</v>
      </c>
    </row>
    <row r="5" spans="1:3">
      <c r="A5" s="3" t="s">
        <v>107</v>
      </c>
    </row>
    <row r="6" spans="1:3">
      <c r="A6" s="4" t="s">
        <v>108</v>
      </c>
      <c r="B6" s="5" t="n">
        <v>742780</v>
      </c>
      <c r="C6" s="5" t="n">
        <v>634152</v>
      </c>
    </row>
    <row r="7" spans="1:3">
      <c r="A7" s="4" t="s">
        <v>48</v>
      </c>
      <c r="B7" s="5" t="n">
        <v>-8127</v>
      </c>
      <c r="C7" s="5" t="n">
        <v>-8127</v>
      </c>
    </row>
    <row r="8" spans="1:3">
      <c r="A8" s="4" t="s">
        <v>109</v>
      </c>
      <c r="B8" s="5" t="n">
        <v>125239</v>
      </c>
      <c r="C8" s="5" t="n">
        <v>130637</v>
      </c>
    </row>
    <row r="9" spans="1:3">
      <c r="A9" s="4" t="s">
        <v>110</v>
      </c>
      <c r="B9" s="4" t="s">
        <v>51</v>
      </c>
      <c r="C9" s="5" t="n">
        <v>25000</v>
      </c>
    </row>
    <row r="10" spans="1:3">
      <c r="A10" s="4" t="s">
        <v>111</v>
      </c>
      <c r="B10" s="5" t="n">
        <v>57376</v>
      </c>
      <c r="C10" s="5" t="n">
        <v>-207000</v>
      </c>
    </row>
    <row r="11" spans="1:3">
      <c r="A11" s="4" t="s">
        <v>112</v>
      </c>
      <c r="B11" s="5" t="n">
        <v>10000</v>
      </c>
      <c r="C11" s="5" t="n">
        <v>17525</v>
      </c>
    </row>
    <row r="12" spans="1:3">
      <c r="A12" s="3" t="s">
        <v>113</v>
      </c>
    </row>
    <row r="13" spans="1:3">
      <c r="A13" s="4" t="s">
        <v>114</v>
      </c>
      <c r="B13" s="5" t="n">
        <v>-674398</v>
      </c>
      <c r="C13" s="5" t="n">
        <v>-584154</v>
      </c>
    </row>
    <row r="14" spans="1:3">
      <c r="A14" s="4" t="s">
        <v>31</v>
      </c>
      <c r="B14" s="5" t="n">
        <v>-3196</v>
      </c>
      <c r="C14" s="5" t="n">
        <v>-7635</v>
      </c>
    </row>
    <row r="15" spans="1:3">
      <c r="A15" s="4" t="s">
        <v>115</v>
      </c>
      <c r="B15" s="5" t="n">
        <v>-62403</v>
      </c>
      <c r="C15" s="5" t="n">
        <v>-177517</v>
      </c>
    </row>
    <row r="16" spans="1:3">
      <c r="A16" s="4" t="s">
        <v>40</v>
      </c>
      <c r="B16" s="5" t="n">
        <v>278425</v>
      </c>
      <c r="C16" s="5" t="n">
        <v>385242</v>
      </c>
    </row>
    <row r="17" spans="1:3">
      <c r="A17" s="4" t="s">
        <v>41</v>
      </c>
      <c r="B17" s="5" t="n">
        <v>490613</v>
      </c>
      <c r="C17" s="5" t="n">
        <v>846044</v>
      </c>
    </row>
    <row r="18" spans="1:3">
      <c r="A18" s="4" t="s">
        <v>42</v>
      </c>
      <c r="B18" s="5" t="n">
        <v>125691</v>
      </c>
      <c r="C18" s="5" t="n">
        <v>324889</v>
      </c>
    </row>
    <row r="19" spans="1:3">
      <c r="A19" s="4" t="s">
        <v>116</v>
      </c>
      <c r="B19" s="5" t="n">
        <v>1618411</v>
      </c>
      <c r="C19" s="5" t="n">
        <v>1560157</v>
      </c>
    </row>
    <row r="20" spans="1:3">
      <c r="A20" s="3" t="s">
        <v>117</v>
      </c>
    </row>
    <row r="21" spans="1:3">
      <c r="A21" s="4" t="s">
        <v>118</v>
      </c>
      <c r="B21" s="5" t="n">
        <v>-450000</v>
      </c>
    </row>
    <row r="22" spans="1:3">
      <c r="A22" s="4" t="s">
        <v>119</v>
      </c>
      <c r="B22" s="5" t="n">
        <v>-500000</v>
      </c>
    </row>
    <row r="23" spans="1:3">
      <c r="A23" s="4" t="s">
        <v>120</v>
      </c>
      <c r="B23" s="5" t="n">
        <v>-900000</v>
      </c>
    </row>
    <row r="24" spans="1:3">
      <c r="A24" s="4" t="s">
        <v>121</v>
      </c>
      <c r="C24" s="5" t="n">
        <v>-150000</v>
      </c>
    </row>
    <row r="25" spans="1:3">
      <c r="A25" s="4" t="s">
        <v>122</v>
      </c>
      <c r="B25" s="5" t="n">
        <v>250000</v>
      </c>
    </row>
    <row r="26" spans="1:3">
      <c r="A26" s="4" t="s">
        <v>123</v>
      </c>
      <c r="B26" s="5" t="n">
        <v>-325227</v>
      </c>
      <c r="C26" s="5" t="n">
        <v>-55609</v>
      </c>
    </row>
    <row r="27" spans="1:3">
      <c r="A27" s="4" t="s">
        <v>124</v>
      </c>
      <c r="B27" s="5" t="n">
        <v>-1350</v>
      </c>
    </row>
    <row r="28" spans="1:3">
      <c r="A28" s="4" t="s">
        <v>125</v>
      </c>
      <c r="B28" s="5" t="n">
        <v>-1926577</v>
      </c>
      <c r="C28" s="5" t="n">
        <v>-205609</v>
      </c>
    </row>
    <row r="29" spans="1:3">
      <c r="A29" s="3" t="s">
        <v>126</v>
      </c>
    </row>
    <row r="30" spans="1:3">
      <c r="A30" s="4" t="s">
        <v>127</v>
      </c>
      <c r="B30" s="5" t="n">
        <v>-7062</v>
      </c>
    </row>
    <row r="31" spans="1:3">
      <c r="A31" s="4" t="s">
        <v>128</v>
      </c>
      <c r="B31" s="5" t="n">
        <v>-5918</v>
      </c>
      <c r="C31" s="5" t="n">
        <v>-3038</v>
      </c>
    </row>
    <row r="32" spans="1:3">
      <c r="A32" s="4" t="s">
        <v>129</v>
      </c>
      <c r="C32" s="5" t="n">
        <v>8168</v>
      </c>
    </row>
    <row r="33" spans="1:3">
      <c r="A33" s="4" t="s">
        <v>130</v>
      </c>
      <c r="B33" s="5" t="n">
        <v>-140850</v>
      </c>
      <c r="C33" s="5" t="n">
        <v>-39796</v>
      </c>
    </row>
    <row r="34" spans="1:3">
      <c r="A34" s="4" t="s">
        <v>131</v>
      </c>
      <c r="B34" s="5" t="n">
        <v>-153830</v>
      </c>
      <c r="C34" s="5" t="n">
        <v>-34666</v>
      </c>
    </row>
    <row r="35" spans="1:3">
      <c r="A35" s="4" t="s">
        <v>132</v>
      </c>
      <c r="B35" s="5" t="n">
        <v>-461996</v>
      </c>
      <c r="C35" s="5" t="n">
        <v>1319882</v>
      </c>
    </row>
    <row r="36" spans="1:3">
      <c r="A36" s="4" t="s">
        <v>133</v>
      </c>
      <c r="B36" s="5" t="n">
        <v>2705778</v>
      </c>
      <c r="C36" s="5" t="n">
        <v>2489985</v>
      </c>
    </row>
    <row r="37" spans="1:3">
      <c r="A37" s="4" t="s">
        <v>134</v>
      </c>
      <c r="B37" s="7" t="n">
        <v>2243782</v>
      </c>
      <c r="C37" s="7" t="n">
        <v>38098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7</v>
      </c>
      <c r="B1" s="2" t="s">
        <v>73</v>
      </c>
      <c r="D1" s="2" t="s">
        <v>1</v>
      </c>
    </row>
    <row r="2" spans="1:5">
      <c r="B2" s="2" t="s">
        <v>2</v>
      </c>
      <c r="C2" s="2" t="s">
        <v>74</v>
      </c>
      <c r="D2" s="2" t="s">
        <v>2</v>
      </c>
      <c r="E2" s="2" t="s">
        <v>74</v>
      </c>
    </row>
    <row r="3" spans="1:5">
      <c r="A3" s="3" t="s">
        <v>75</v>
      </c>
    </row>
    <row r="4" spans="1:5">
      <c r="A4" s="4" t="s">
        <v>76</v>
      </c>
      <c r="B4" s="7" t="n">
        <v>3906996</v>
      </c>
      <c r="C4" s="7" t="n">
        <v>3672587</v>
      </c>
      <c r="D4" s="7" t="n">
        <v>10210947</v>
      </c>
      <c r="E4" s="7" t="n">
        <v>9152520</v>
      </c>
    </row>
    <row r="5" spans="1:5">
      <c r="A5" s="3" t="s">
        <v>468</v>
      </c>
    </row>
    <row r="6" spans="1:5">
      <c r="A6" s="4" t="s">
        <v>469</v>
      </c>
      <c r="B6" s="7" t="n">
        <v>2098462</v>
      </c>
      <c r="C6" s="7" t="n">
        <v>2096907</v>
      </c>
      <c r="D6" s="5" t="n">
        <v>5399626</v>
      </c>
      <c r="E6" s="7" t="n">
        <v>4928139</v>
      </c>
    </row>
    <row r="7" spans="1:5">
      <c r="A7" s="4" t="s">
        <v>470</v>
      </c>
    </row>
    <row r="8" spans="1:5">
      <c r="A8" s="3" t="s">
        <v>75</v>
      </c>
    </row>
    <row r="9" spans="1:5">
      <c r="A9" s="4" t="s">
        <v>76</v>
      </c>
      <c r="D9" s="5" t="n">
        <v>114900</v>
      </c>
    </row>
    <row r="10" spans="1:5">
      <c r="A10" s="3" t="s">
        <v>468</v>
      </c>
    </row>
    <row r="11" spans="1:5">
      <c r="A11" s="4" t="s">
        <v>469</v>
      </c>
      <c r="D11" s="5" t="n">
        <v>114900</v>
      </c>
    </row>
    <row r="12" spans="1:5">
      <c r="A12" s="4" t="s">
        <v>471</v>
      </c>
    </row>
    <row r="13" spans="1:5">
      <c r="A13" s="3" t="s">
        <v>75</v>
      </c>
    </row>
    <row r="14" spans="1:5">
      <c r="A14" s="4" t="s">
        <v>76</v>
      </c>
      <c r="D14" s="5" t="n">
        <v>-114900</v>
      </c>
    </row>
    <row r="15" spans="1:5">
      <c r="A15" s="3" t="s">
        <v>468</v>
      </c>
    </row>
    <row r="16" spans="1:5">
      <c r="A16" s="4" t="s">
        <v>469</v>
      </c>
      <c r="D16" s="7" t="n">
        <v>-114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2</v>
      </c>
      <c r="B1" s="2" t="s">
        <v>73</v>
      </c>
      <c r="C1" s="2" t="s">
        <v>1</v>
      </c>
    </row>
    <row r="2" spans="1:3">
      <c r="B2" s="2" t="s">
        <v>2</v>
      </c>
      <c r="C2" s="2" t="s">
        <v>2</v>
      </c>
    </row>
    <row r="3" spans="1:3">
      <c r="A3" s="3" t="s">
        <v>473</v>
      </c>
    </row>
    <row r="4" spans="1:3">
      <c r="A4" s="4" t="s">
        <v>80</v>
      </c>
      <c r="B4" s="7" t="n">
        <v>5125378</v>
      </c>
      <c r="C4" s="7" t="n">
        <v>13184488</v>
      </c>
    </row>
    <row r="5" spans="1:3">
      <c r="A5" s="4" t="s">
        <v>474</v>
      </c>
    </row>
    <row r="6" spans="1:3">
      <c r="A6" s="3" t="s">
        <v>473</v>
      </c>
    </row>
    <row r="7" spans="1:3">
      <c r="A7" s="4" t="s">
        <v>80</v>
      </c>
      <c r="B7" s="5" t="n">
        <v>3906996</v>
      </c>
      <c r="C7" s="5" t="n">
        <v>10210947</v>
      </c>
    </row>
    <row r="8" spans="1:3">
      <c r="A8" s="4" t="s">
        <v>475</v>
      </c>
    </row>
    <row r="9" spans="1:3">
      <c r="A9" s="3" t="s">
        <v>473</v>
      </c>
    </row>
    <row r="10" spans="1:3">
      <c r="A10" s="4" t="s">
        <v>80</v>
      </c>
      <c r="B10" s="5" t="n">
        <v>783303</v>
      </c>
      <c r="C10" s="5" t="n">
        <v>1633509</v>
      </c>
    </row>
    <row r="11" spans="1:3">
      <c r="A11" s="4" t="s">
        <v>476</v>
      </c>
    </row>
    <row r="12" spans="1:3">
      <c r="A12" s="3" t="s">
        <v>473</v>
      </c>
    </row>
    <row r="13" spans="1:3">
      <c r="A13" s="4" t="s">
        <v>80</v>
      </c>
      <c r="B13" s="5" t="n">
        <v>208541</v>
      </c>
      <c r="C13" s="5" t="n">
        <v>759301</v>
      </c>
    </row>
    <row r="14" spans="1:3">
      <c r="A14" s="4" t="s">
        <v>477</v>
      </c>
    </row>
    <row r="15" spans="1:3">
      <c r="A15" s="3" t="s">
        <v>473</v>
      </c>
    </row>
    <row r="16" spans="1:3">
      <c r="A16" s="4" t="s">
        <v>80</v>
      </c>
      <c r="B16" s="5" t="n">
        <v>226538</v>
      </c>
      <c r="C16" s="5" t="n">
        <v>580731</v>
      </c>
    </row>
    <row r="17" spans="1:3">
      <c r="A17" s="4" t="s">
        <v>452</v>
      </c>
    </row>
    <row r="18" spans="1:3">
      <c r="A18" s="3" t="s">
        <v>473</v>
      </c>
    </row>
    <row r="19" spans="1:3">
      <c r="A19" s="4" t="s">
        <v>80</v>
      </c>
      <c r="B19" s="5" t="n">
        <v>4690299</v>
      </c>
      <c r="C19" s="5" t="n">
        <v>11844456</v>
      </c>
    </row>
    <row r="20" spans="1:3">
      <c r="A20" s="4" t="s">
        <v>478</v>
      </c>
    </row>
    <row r="21" spans="1:3">
      <c r="A21" s="3" t="s">
        <v>473</v>
      </c>
    </row>
    <row r="22" spans="1:3">
      <c r="A22" s="4" t="s">
        <v>80</v>
      </c>
      <c r="B22" s="5" t="n">
        <v>3906996</v>
      </c>
      <c r="C22" s="5" t="n">
        <v>10210947</v>
      </c>
    </row>
    <row r="23" spans="1:3">
      <c r="A23" s="4" t="s">
        <v>479</v>
      </c>
    </row>
    <row r="24" spans="1:3">
      <c r="A24" s="3" t="s">
        <v>473</v>
      </c>
    </row>
    <row r="25" spans="1:3">
      <c r="A25" s="4" t="s">
        <v>80</v>
      </c>
      <c r="B25" s="5" t="n">
        <v>783303</v>
      </c>
      <c r="C25" s="5" t="n">
        <v>1633509</v>
      </c>
    </row>
    <row r="26" spans="1:3">
      <c r="A26" s="4" t="s">
        <v>455</v>
      </c>
    </row>
    <row r="27" spans="1:3">
      <c r="A27" s="3" t="s">
        <v>473</v>
      </c>
    </row>
    <row r="28" spans="1:3">
      <c r="A28" s="4" t="s">
        <v>80</v>
      </c>
      <c r="B28" s="5" t="n">
        <v>435079</v>
      </c>
      <c r="C28" s="5" t="n">
        <v>1340032</v>
      </c>
    </row>
    <row r="29" spans="1:3">
      <c r="A29" s="4" t="s">
        <v>480</v>
      </c>
    </row>
    <row r="30" spans="1:3">
      <c r="A30" s="3" t="s">
        <v>473</v>
      </c>
    </row>
    <row r="31" spans="1:3">
      <c r="A31" s="4" t="s">
        <v>80</v>
      </c>
      <c r="B31" s="5" t="n">
        <v>208541</v>
      </c>
      <c r="C31" s="5" t="n">
        <v>759301</v>
      </c>
    </row>
    <row r="32" spans="1:3">
      <c r="A32" s="4" t="s">
        <v>481</v>
      </c>
    </row>
    <row r="33" spans="1:3">
      <c r="A33" s="3" t="s">
        <v>473</v>
      </c>
    </row>
    <row r="34" spans="1:3">
      <c r="A34" s="4" t="s">
        <v>80</v>
      </c>
      <c r="B34" s="7" t="n">
        <v>226538</v>
      </c>
      <c r="C34" s="7" t="n">
        <v>5807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2</v>
      </c>
      <c r="B1" s="2" t="s">
        <v>2</v>
      </c>
      <c r="C1" s="2" t="s">
        <v>483</v>
      </c>
    </row>
    <row r="2" spans="1:3">
      <c r="A2" s="4" t="s">
        <v>484</v>
      </c>
      <c r="B2" s="7" t="n">
        <v>2563100</v>
      </c>
      <c r="C2" s="7" t="n">
        <v>1898700</v>
      </c>
    </row>
    <row r="3" spans="1:3">
      <c r="A3" s="4" t="s">
        <v>485</v>
      </c>
    </row>
    <row r="4" spans="1:3">
      <c r="A4" s="4" t="s">
        <v>486</v>
      </c>
      <c r="B4" s="7" t="n">
        <v>976900</v>
      </c>
      <c r="C4" s="7" t="n">
        <v>851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3"/>
  </cols>
  <sheetData>
    <row r="1" spans="1:6">
      <c r="A1" s="1" t="s">
        <v>135</v>
      </c>
      <c r="B1" s="2" t="s">
        <v>136</v>
      </c>
      <c r="C1" s="2" t="s">
        <v>137</v>
      </c>
      <c r="D1" s="2" t="s">
        <v>138</v>
      </c>
      <c r="E1" s="2" t="s">
        <v>139</v>
      </c>
      <c r="F1" s="2" t="s">
        <v>140</v>
      </c>
    </row>
    <row r="2" spans="1:6">
      <c r="A2" s="4" t="s">
        <v>141</v>
      </c>
      <c r="B2" s="7" t="n">
        <v>24972</v>
      </c>
      <c r="C2" s="7" t="n">
        <v>10353037</v>
      </c>
      <c r="D2" s="7" t="n">
        <v>-724530</v>
      </c>
      <c r="E2" s="7" t="n">
        <v>17397</v>
      </c>
      <c r="F2" s="7" t="n">
        <v>9670876</v>
      </c>
    </row>
    <row r="3" spans="1:6">
      <c r="A3" s="4" t="s">
        <v>142</v>
      </c>
      <c r="B3" s="5" t="n">
        <v>24652895</v>
      </c>
      <c r="F3" s="5" t="n">
        <v>24652895</v>
      </c>
    </row>
    <row r="4" spans="1:6">
      <c r="A4" s="4" t="s">
        <v>143</v>
      </c>
      <c r="C4" s="5" t="n">
        <v>-321937</v>
      </c>
      <c r="F4" s="7" t="n">
        <v>-321937</v>
      </c>
    </row>
    <row r="5" spans="1:6">
      <c r="A5" s="4" t="s">
        <v>109</v>
      </c>
      <c r="C5" s="5" t="n">
        <v>125239</v>
      </c>
      <c r="F5" s="5" t="n">
        <v>125239</v>
      </c>
    </row>
    <row r="6" spans="1:6">
      <c r="A6" s="4" t="s">
        <v>144</v>
      </c>
      <c r="B6" s="7" t="n">
        <v>218</v>
      </c>
      <c r="C6" s="5" t="n">
        <v>432913</v>
      </c>
      <c r="F6" s="5" t="n">
        <v>433131</v>
      </c>
    </row>
    <row r="7" spans="1:6">
      <c r="A7" s="4" t="s">
        <v>145</v>
      </c>
      <c r="B7" s="5" t="n">
        <v>217654</v>
      </c>
    </row>
    <row r="8" spans="1:6">
      <c r="A8" s="4" t="s">
        <v>146</v>
      </c>
      <c r="B8" s="7" t="n">
        <v>50</v>
      </c>
      <c r="C8" s="5" t="n">
        <v>91065</v>
      </c>
      <c r="F8" s="5" t="n">
        <v>91115</v>
      </c>
    </row>
    <row r="9" spans="1:6">
      <c r="A9" s="4" t="s">
        <v>147</v>
      </c>
      <c r="B9" s="5" t="n">
        <v>50340</v>
      </c>
    </row>
    <row r="10" spans="1:6">
      <c r="A10" s="4" t="s">
        <v>148</v>
      </c>
      <c r="B10" s="7" t="n">
        <v>159</v>
      </c>
      <c r="C10" s="5" t="n">
        <v>315132</v>
      </c>
      <c r="F10" s="5" t="n">
        <v>315291</v>
      </c>
    </row>
    <row r="11" spans="1:6">
      <c r="A11" s="4" t="s">
        <v>149</v>
      </c>
      <c r="B11" s="5" t="n">
        <v>158437</v>
      </c>
    </row>
    <row r="12" spans="1:6">
      <c r="A12" s="4" t="s">
        <v>150</v>
      </c>
      <c r="D12" s="5" t="n">
        <v>-140850</v>
      </c>
      <c r="F12" s="5" t="n">
        <v>-140850</v>
      </c>
    </row>
    <row r="13" spans="1:6">
      <c r="A13" s="4" t="s">
        <v>151</v>
      </c>
      <c r="B13" s="5" t="n">
        <v>-65380</v>
      </c>
    </row>
    <row r="14" spans="1:6">
      <c r="A14" s="4" t="s">
        <v>152</v>
      </c>
      <c r="B14" s="7" t="n">
        <v>74</v>
      </c>
      <c r="C14" s="5" t="n">
        <v>-74</v>
      </c>
    </row>
    <row r="15" spans="1:6">
      <c r="A15" s="4" t="s">
        <v>153</v>
      </c>
      <c r="B15" s="5" t="n">
        <v>74000</v>
      </c>
    </row>
    <row r="16" spans="1:6">
      <c r="A16" s="4" t="s">
        <v>98</v>
      </c>
      <c r="E16" s="5" t="n">
        <v>589672</v>
      </c>
      <c r="F16" s="5" t="n">
        <v>589672</v>
      </c>
    </row>
    <row r="17" spans="1:6">
      <c r="A17" s="4" t="s">
        <v>154</v>
      </c>
      <c r="B17" s="7" t="n">
        <v>25473</v>
      </c>
      <c r="C17" s="7" t="n">
        <v>10995375</v>
      </c>
      <c r="D17" s="7" t="n">
        <v>-865380</v>
      </c>
      <c r="E17" s="7" t="n">
        <v>607069</v>
      </c>
      <c r="F17" s="7" t="n">
        <v>10762537</v>
      </c>
    </row>
    <row r="18" spans="1:6">
      <c r="A18" s="4" t="s">
        <v>155</v>
      </c>
      <c r="B18" s="5" t="n">
        <v>25087946</v>
      </c>
      <c r="F18" s="5" t="n">
        <v>250879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29:11Z</dcterms:created>
  <dcterms:modified xmlns:dcterms="http://purl.org/dc/terms/" xmlns:xsi="http://www.w3.org/2001/XMLSchema-instance" xsi:type="dcterms:W3CDTF">2018-11-13T17:29:11Z</dcterms:modified>
</cp:coreProperties>
</file>